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Basis of Presenta" sheetId="6" r:id="rId6"/>
    <s:sheet name="Net Loss Per Share" sheetId="7" r:id="rId7"/>
    <s:sheet name="Supplemental Cash Flow Data" sheetId="8" r:id="rId8"/>
    <s:sheet name="Related Party Research and Deve" sheetId="9" r:id="rId9"/>
    <s:sheet name="Cash Equivalents and Investment" sheetId="10" r:id="rId10"/>
    <s:sheet name="Fair Value Measurements" sheetId="11" r:id="rId11"/>
    <s:sheet name="Long-Term Debt" sheetId="12" r:id="rId12"/>
    <s:sheet name="Stockholders' Equity" sheetId="13" r:id="rId13"/>
    <s:sheet name="Interest and Other Income (Expe" sheetId="14" r:id="rId14"/>
    <s:sheet name="Commitments and Contingencies" sheetId="15" r:id="rId15"/>
    <s:sheet name="Income Taxes" sheetId="16" r:id="rId16"/>
    <s:sheet name="Organization, Basis of Presen17" sheetId="17" r:id="rId17"/>
    <s:sheet name="Net Loss Per Share (Tables)" sheetId="18" r:id="rId18"/>
    <s:sheet name="Supplemental Cash Flow Data (Ta" sheetId="19" r:id="rId19"/>
    <s:sheet name="Related Party Research and De20" sheetId="20" r:id="rId20"/>
    <s:sheet name="Cash Equivalents and Investme21" sheetId="21" r:id="rId21"/>
    <s:sheet name="Fair Value Measurements (Tables" sheetId="22" r:id="rId22"/>
    <s:sheet name="Long-Term Debt (Tables)" sheetId="23" r:id="rId23"/>
    <s:sheet name="Stockholders' Equity (Tables)" sheetId="24" r:id="rId24"/>
    <s:sheet name="Organization, Basis of Presen25" sheetId="25" r:id="rId25"/>
    <s:sheet name="Net Loss Per Share - Calculatio" sheetId="26" r:id="rId26"/>
    <s:sheet name="Net Loss Per Share - Instrument" sheetId="27" r:id="rId27"/>
    <s:sheet name="Supplemental Cash Flow Data - S" sheetId="28" r:id="rId28"/>
    <s:sheet name="Related Party Research and De29" sheetId="29" r:id="rId29"/>
    <s:sheet name="Related Party Research and De30" sheetId="30" r:id="rId30"/>
    <s:sheet name="Related Party Research and De31" sheetId="31" r:id="rId31"/>
    <s:sheet name="Cash Equivalents and Investme32" sheetId="32" r:id="rId32"/>
    <s:sheet name="Cash Equivalents and Investme33" sheetId="33" r:id="rId33"/>
    <s:sheet name="Cash Equivalents and Investme34" sheetId="34" r:id="rId34"/>
    <s:sheet name="Fair Value Measurements - Summa" sheetId="35" r:id="rId35"/>
    <s:sheet name="Fair Value Measurements - Addit" sheetId="36" r:id="rId36"/>
    <s:sheet name="Long-Term Debt - Schedule of Lo" sheetId="37" r:id="rId37"/>
    <s:sheet name="Long-Term Debt - Additional Inf" sheetId="38" r:id="rId38"/>
    <s:sheet name="Long-Term Debt - Schedule of Fu" sheetId="39" r:id="rId39"/>
    <s:sheet name="Stockholders' Equity - Addition" sheetId="40" r:id="rId40"/>
    <s:sheet name="Stockholders' Equity - Outstand" sheetId="41" r:id="rId41"/>
    <s:sheet name="Stockholders' Equity - Summary " sheetId="42" r:id="rId42"/>
    <s:sheet name="Stockholders' Equity - Summar43" sheetId="43" r:id="rId43"/>
    <s:sheet name="Stockholders' Equity - Summar44" sheetId="44" r:id="rId44"/>
    <s:sheet name="Commitments and Contingencies -" sheetId="45" r:id="rId45"/>
    <s:sheet name="Income Taxes - Additional Infor" sheetId="46" r:id="rId46"/>
  </s:sheets>
  <s:definedNames/>
  <s:calcPr calcId="124519" calcMode="auto" fullCalcOnLoad="1"/>
</s:workbook>
</file>

<file path=xl/sharedStrings.xml><?xml version="1.0" encoding="utf-8"?>
<sst xmlns="http://schemas.openxmlformats.org/spreadsheetml/2006/main" uniqueCount="461">
  <si>
    <t>Document and Entity Information - shares</t>
  </si>
  <si>
    <t>3 Months Ended</t>
  </si>
  <si>
    <t>Mar. 31, 2016</t>
  </si>
  <si>
    <t>Apr. 2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YTK</t>
  </si>
  <si>
    <t>Entity Registrant Name</t>
  </si>
  <si>
    <t>CYTOKINETIC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Short-term investments</t>
  </si>
  <si>
    <t>Related party accounts receivable</t>
  </si>
  <si>
    <t>Prepaid and other current assets</t>
  </si>
  <si>
    <t>Total current assets</t>
  </si>
  <si>
    <t>Property and equipment, net</t>
  </si>
  <si>
    <t>Long-term investments</t>
  </si>
  <si>
    <t>Other assets</t>
  </si>
  <si>
    <t>Total assets</t>
  </si>
  <si>
    <t>Current liabilities:</t>
  </si>
  <si>
    <t>Accounts payable</t>
  </si>
  <si>
    <t>Accrued liabilities</t>
  </si>
  <si>
    <t>Deferred revenue, current</t>
  </si>
  <si>
    <t>Short-term portion of deferred rent and interest payable</t>
  </si>
  <si>
    <t>Total current liabilities</t>
  </si>
  <si>
    <t>Long-term debt</t>
  </si>
  <si>
    <t>Deferred revenue, non-current</t>
  </si>
  <si>
    <t>Long-term portion of deferred rent</t>
  </si>
  <si>
    <t>Total liabilities</t>
  </si>
  <si>
    <t>Commitments and contingencies (Note 10)</t>
  </si>
  <si>
    <t xml:space="preserve"> </t>
  </si>
  <si>
    <t>Stockholders' equity:</t>
  </si>
  <si>
    <t>Common stock, $0.001 par value: Authorized: 81,500,000 shares; Issued and outstanding: 39,607,437 shares at March 31, 2016 and 39,581,692 shares at December 31, 2015</t>
  </si>
  <si>
    <t>Additional paid-in capital</t>
  </si>
  <si>
    <t>Accumulated other comprehensive income</t>
  </si>
  <si>
    <t>Accumulated deficit</t>
  </si>
  <si>
    <t>Total stockholders' equity</t>
  </si>
  <si>
    <t>Total liabilities and stockholders' equity</t>
  </si>
  <si>
    <t>Series A Convertible Preferred Stock [Member]</t>
  </si>
  <si>
    <t>Preferred stock, value</t>
  </si>
  <si>
    <t>Condensed 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Comprehensive Loss (Unaudited) - USD ($) shares in Thousands, $ in Thousands</t>
  </si>
  <si>
    <t>Mar. 31, 2015</t>
  </si>
  <si>
    <t>Revenues:</t>
  </si>
  <si>
    <t>Research and development revenues from related parties</t>
  </si>
  <si>
    <t>Research and development, grant and other revenues</t>
  </si>
  <si>
    <t>License revenues from related parties</t>
  </si>
  <si>
    <t>Total revenues</t>
  </si>
  <si>
    <t>Operating expenses:</t>
  </si>
  <si>
    <t>Research and development</t>
  </si>
  <si>
    <t>General and administrative</t>
  </si>
  <si>
    <t>Total operating expenses</t>
  </si>
  <si>
    <t>Operating loss</t>
  </si>
  <si>
    <t>Interest and other income (expense), net</t>
  </si>
  <si>
    <t>Loss before income taxes</t>
  </si>
  <si>
    <t>Income tax benefit</t>
  </si>
  <si>
    <t>Net loss</t>
  </si>
  <si>
    <t>Net loss per share basic and diluted</t>
  </si>
  <si>
    <t>Weighted-average number of shares used in computing net loss per share - basic and diluted</t>
  </si>
  <si>
    <t>Other comprehensive gain (loss):</t>
  </si>
  <si>
    <t>Unrealized gains (losses) on available-for-sale securities, net</t>
  </si>
  <si>
    <t>Comprehensive loss</t>
  </si>
  <si>
    <t>Condensed Consolidated Statements of Cash Flows (Unaudited) - USD ($) $ in Thousands</t>
  </si>
  <si>
    <t>Cash flows from operating activities:</t>
  </si>
  <si>
    <t>Adjustments to reconcile net loss to net cash used in operating activities:</t>
  </si>
  <si>
    <t>Depreciation and amortization of property and equipment</t>
  </si>
  <si>
    <t>Non-cash interest expense</t>
  </si>
  <si>
    <t>Stock-based compensation</t>
  </si>
  <si>
    <t>Changes in operating assets and liabilities:</t>
  </si>
  <si>
    <t>Prepaid and other assets</t>
  </si>
  <si>
    <t>Accrued and other liabilities</t>
  </si>
  <si>
    <t>Deferred revenue</t>
  </si>
  <si>
    <t>Net cash provided by (used in) operating activities</t>
  </si>
  <si>
    <t>Cash flows from investing activities:</t>
  </si>
  <si>
    <t>Purchases of investments</t>
  </si>
  <si>
    <t>Proceeds from sales and maturities of investments</t>
  </si>
  <si>
    <t>Purchases of property and equipment</t>
  </si>
  <si>
    <t>Net cash used in investing activities</t>
  </si>
  <si>
    <t>Cash flows from financing activities:</t>
  </si>
  <si>
    <t>Proceeds from long term debt, net of debt discount and issuance costs</t>
  </si>
  <si>
    <t>Proceeds (payments) from stock based award activities and warrants, net</t>
  </si>
  <si>
    <t>Net cash provided by financing activities</t>
  </si>
  <si>
    <t>Net increase (decrease) in cash and cash equivalents</t>
  </si>
  <si>
    <t>Cash and cash equivalents, beginning of period</t>
  </si>
  <si>
    <t>Cash and cash equivalents, end of period</t>
  </si>
  <si>
    <t>Organization, Basis of Presentation and Recently Issued Accounting Standards</t>
  </si>
  <si>
    <t>Organization, Consolidation and Presentation of Financial Statements [Abstract]</t>
  </si>
  <si>
    <t>Note 1 — Organization, Basis of Presentation and Recently
Issued Accounting Standards
Overview
Cytokinetics, Incorporated (the “Company”,
“we” or “our”) was incorporated under the
laws of the state of Delaware on August 5, 1997. The Company
is a late stage biopharmaceutical company focused on the discovery
and development of novel small molecule therapeutics that modulate
muscle function for the potential treatment of serious diseases and
medical conditions.
The Company’s financial statements contemplate the conduct of
the Company’s operations in the normal course of business.
The Company has incurred an accumulated deficit of $547.2 million
since inception and there can be no assurance that the Company will
attain profitability. The Company had a net loss of $12.5 million
and net cash used in operations of $17.5 million for the three
months ended March 31, 2016. Cash, cash equivalents and
investments decreased from $111.6 million at December 31, 2015
to $108.6 million at March 31, 2016. The Company anticipates
that it will continue to have operating losses and net cash
outflows in future periods.
The Company is subject to risks common to clinical stage
biopharmaceutical companies including, but not limited to,
development of new drug candidates, dependence on key personnel,
and the ability to obtain additional capital as needed to fund its
future plans. The Company’s liquidity will be impaired if
sufficient additional capital is not available on terms acceptable
to the Company. To date, the Company has funded its operations
primarily through sales of its common stock and convertible
preferred stock, contract payments under its collaboration
agreements, debt financing arrangements, government grants and
interest income. Until it achieves profitable operations, the
Company intends to continue to fund operations through payments
from strategic collaborations, additional sales of equity
securities, grants and debt financings. The Company has never
generated revenues from commercial sales of its drugs and may not
have drugs to market for at least several years, if ever. The
Company’s success is dependent on its ability to enter into
new strategic collaborations and/or raise additional capital and to
successfully develop and market one or more of its drug candidates.
As a result, the Company may choose to raise additional capital
through equity or debt financings to continue to fund its
operations in the future. The Company cannot be certain that
sufficient funds will be available from such a financing or through
a collaborator when required or on satisfactory terms.
Additionally, there can be no assurance that the Company’s
drug candidates will be accepted in the marketplace or that any
future products can be developed or manufactured at an acceptable
cost. These factors could have a material adverse effect on the
Company’s future financial results, financial position and
cash flows.
Based on the current status of its research and development plans,
the Company believes that its existing cash, cash equivalents and
investments at March 31, 2016 will be sufficient to fund its
cash requirements for at least the next 12 months.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
Basis of Presentation
The consolidated financial statements include the accounts of
Cytokinetics and its wholly owned subsidiary.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The financial statements include
all adjustments (consisting only of normal recurring adjustments)
that management believes are necessary for the fair statement of
the Company’s position at March 31, 2016, and the
results of operations for the three months ended March 31,
2016 and the cash flows for the three months ended March 31,
2016. These interim financial statement results are not necessarily
indicative of results to be expected for the full fiscal year or
any future interim period. The balance sheet at December 31,
2015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15, as filed with the SEC on
March 3, 2016.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cent Accounting Pronouncements
In March 2016, the FASB issued ASU 2016-09, Stock compensation (Topic
718). .
In February 2016, the FASB issued ASU 2016-02, Leases (Topic
842). .
In January 2016, the FASB issued ASU 2016-01, Financial instruments
(Subtopic 825-10).
In August 2014, the FASB issued ASU 2014-15, Presentation of Financial
Statements — Going Concern (Subtopic 205-40): Disclosure of
Uncertainties about an Entity’s Ability to Continue as a
Going Concern.
In May 2014, the FASB issued ASU 2014-09, Revenue from Contracts with
Customers (Topic 606)</t>
  </si>
  <si>
    <t>Net Loss Per Share</t>
  </si>
  <si>
    <t>Earnings Per Share [Abstract]</t>
  </si>
  <si>
    <t>Note 2 — Net Loss Per Share
The following is the calculation of basic and diluted net loss per
share (in thousands, except per share data):
Three Months Ended
March 31, March 31,
Net loss $ (12,455 ) $ (8,872 )
Weighted-average shares used in computing net loss per share
— basic and diluted 39,592 38,675
Net loss per share — basic and diluted $ (0.31 ) $ (0.23 )
Basic net loss per share is computed by dividing net loss by the
weighted average number of vested common shares outstanding during
the period. Diluted net loss per share is computed by giving effect
to all potentially dilutive common shares, including outstanding
stock options, unvested restricted stock units, warrants,
convertible preferred stock and shares issuable under the
Company’s Employee Stock Purchase Plan (“ESPP”),
by applying the treasury stock method, if they have a dilutive
effect. The following instruments were excluded from the
computation of diluted net loss per share for the periods presented
because their effect would have been antidilutive (in
thousands):
Three Months Ended
March 31, March 31,
Options to purchase common stock 5,869 4,556
Warrants to purchase common stock 5,710 6,691
Restricted and Performance stock units 758 73
Shares issuable related to the ESPP 40 36
Total shares 12,377 11,356</t>
  </si>
  <si>
    <t>Supplemental Cash Flow Data</t>
  </si>
  <si>
    <t>Supplemental Cash Flow Elements [Abstract]</t>
  </si>
  <si>
    <t xml:space="preserve">Note 3 — Supplemental Cash Flow Data
Supplemental cash flow data was as follows (in thousands):
Three Months Ended
March 31, March 31,
Cash paid for interest $ 382 $
—
Cash paid for income taxes 1 1
Significant non-cash investing and financing activities:
Debt discount netted against proceeds from long term debt, recorded
in equity 288
—
Interest paid on the long-term debt, at inception 63
—
Purchases of property and equipment through accounts payable 229 63
Purchases of property and equipment through accrued liabilities 11 8 </t>
  </si>
  <si>
    <t>Related Party Research and Development Arrangements</t>
  </si>
  <si>
    <t>Related Party Transactions [Abstract]</t>
  </si>
  <si>
    <t>Note 4 — Related Party Research and Development
Arrangements
Amgen Inc. (“Amgen”)
In December 2006, the Company entered into a collaboration and
option agreement with Amgen to discover, develop and commercialize
novel small molecule therapeutics, including omecamtiv mecarbil,
that activate cardiac muscle contractility for potential
applications in the treatment of heart failure (the “Amgen
Agreement”). The agreement granted Amgen an option to obtain
an exclusive license worldwide, except Japan, to develop and
commercialize omecamtiv mecarbil and other drug candidates arising
from the collaboration. In May 2009, Amgen exercised its option. As
a result, Amgen became responsible for the development and
commercialization of omecamtiv mecarbil and related compounds at
its expense worldwide (excluding Japan), subject to the
Company’s development and commercialization participation
rights. Amgen reimburses the Company for certain research and
development activities it performs under the collaboration.
In June 2013, Cytokinetics and Amgen executed an amendment to the
Amgen Agreement to include Japan, resulting in a worldwide
collaboration (the “Amgen Agreement Amendment”). Under
the terms of the Amgen Agreement Amendment, the Company received a
non-refundable upfront license fee of $15.0 million in June 2013.
Under the Amgen Agreement Amendment, the Company conducted a Phase
1 pharmacokinetic study intended to support inclusion of Japan in a
potential Phase 3 clinical development program and potential global
registration dossier for omecamtiv mecarbil. Amgen reimbursed the
Company for the costs of this study. In addition, the Company is
eligible to receive additional pre-commercialization milestone
payments relating to the development of omecamtiv mecarbil and
royalties on sales of omecamtiv mecarbil in Japan.
In conjunction with the Amgen Agreement Amendment, the Company also
entered into a common stock purchase agreement which provided for
the sale of 1,404,100 shares of its common stock to Amgen at a
price per share of $7.12 and an aggregate purchase price of $10.0
million, which was received in June 2013. The Company determined
the fair value of the stock issued to Amgen to be $7.5 million. The
excess of cash received over fair value of $2.5 million was
initially deferred and allocated between the license and services
based on their relative selling prices using best estimate of
selling price. The allocated consideration was recognized as
revenue as revenue criteria were satisfied, or as services were
performed over approximately 12 months. Pursuant to this agreement,
Amgen agreed to certain trading and other restrictions with respect
to the Company’s common stock.
The Company determined that the license to the Japan territory
granted under the Amgen Agreement Amendment was a separate,
non-contingent deliverable under the amendment. The Company
determined that the license has stand-alone value based on
Amgen’s internal product development capabilities since all
relevant manufacturing know-how related to omecamtiv mecarbil was
previously delivered to Amgen.
In October 2013, the Company determined that the revenue
recognition requirements under ASC 605-10 had been met and
accordingly, recognized $17.2 million in license revenue
attributable to the Amgen Agreement Amendment in the fourth quarter
of 2013. In year ended December 31, 2014, the Company
recognized the remaining $0.3 million of the previously deferred
consideration attributable to the Amgen Agreement Amendment as
research and development revenues from related parties.
Amgen and the Company agreed to extend the term of the research
program in 2016. Under the amended Amgen Agreement, the Company is
entitled to receive reimbursements of internal costs of certain
full-time employee equivalents during 2016, as well as potential
additional milestone payments related to the research
activities.
Under the Amgen Agreement, as amended, the Company is eligible to
receive over $350.0 million in development milestone payments which
are based on various clinical milestones, including the initiation
of certain clinical studies, the submission of a drug candidate to
certain regulatory authorities for marketing approval and the
receipt of such approvals. Additionally, the Company is eligible to
receive up to $300.0 million in commercial milestone payments
provided certain sales targets are met. Due to the nature of drug
development, including the inherent risk of development and
approval of drug candidates by regulatory authorities, it is not
possible to estimate if and when these milestone payments would
become due. The achievement of each of these milestones is
dependent solely upon the results of Amgen’s development and
commercialization activities and therefore none of these milestones
was deemed to be substantive. During the three months ended
March 31, 2016 and 2015, the Company recognized no revenues
for milestones achieved under the Amgen Agreement.
The Amgen Agreement also provides for the Company to receive
increased royalties by co-funding Phase 3 development costs of
omecamtiv mecarbil and other drug candidates under the
collaboration. If the Company elects to co-fund such costs, it
would be entitled to co-promote the co-funded drug in North America
and participate in agreed commercialization activities in
institutional care settings, at Amgen’s expense.
Pursuant to the Amgen Agreement, the Company has recognized
research and development revenue from Amgen for reimbursements of
internal costs of certain full-time employee equivalents,
supporting a collaborative research program directed to the
discovery of next-generation cardiac sarcomere activator compounds
and of other costs related to that research program. These
reimbursements were recorded as research and development revenues
from related parties. During the three months ended March 31,
2016 and 2015, the Company recorded research and development
revenue from Amgen of $0.6 million and $0.7 million, respectively,
under the Amgen Agreement.
Revenue from Amgen was as follows (in thousands):
Three Months Ended
March 31, March 31,
Research and development revenues from related parties
Reimbursement of internal costs $ 617 $ 667
Allocated consideration
— 21
Total revenues from Amgen $ 617 $ 688
Related party accounts receivable from Amgen were as follows (in
thousands):
March 31, December 31,
Related party accounts receivable — Amgen $
— $
—
Astellas Pharma Inc. (“Astellas”)
Original Astellas Agreement (Non-neuromuscular license)
In June 2013, the Company entered into a license and collaboration
agreement with Astellas (the “Original Astellas
Agreement”). The primary objective of the collaboration with
Astellas is to advance novel therapies for diseases and medical
conditions associated with muscle weakness.
Under the Original Astellas Agreement, the Company granted Astellas
an exclusive license to co-develop and jointly commercialize
CK-2127107, a fast skeletal troponin activator, for potential
application in non-neuromuscular indications worldwide. The Company
was primarily responsible for the conduct of Phase 1 clinical
trials and certain Phase 2 readiness activities for CK-2127107 and
Astellas was primarily responsible for the conduct of subsequent
development and commercialization activities for CK-2127107.
In July 2013, the Company received an upfront, non-refundable
license fee of $16.0 million in connection with the execution of
the Original Astellas Agreement. Under the agreement, the Company
was eligible to potentially receive over $24.0 million in
reimbursement of sponsored research and development activities
during the initial two years of the collaboration. The agreement
also provided for research and early and late stage development
milestone payments based on various research and clinical
milestones, including the initiation of certain clinical studies,
the submission for approval of a drug candidate to certain
regulatory authorities for marketing approval and the commercial
launch of collaboration products, and royalties on sales of
commercialized products.
At the inception of the Original Astellas Agreement, the Company
deferred revenue related to the Original Astellas Agreement in
accordance with ASC 605-25. The Company evaluated whether the
delivered elements under the arrangement have value on a
stand-alone basis. Upfront, non-refundable licensing payments are
assessed to determine whether or not the licensee is able to obtain
stand-alone value from the license. Where this is not the case, the
Company does not consider the license deliverable to be a separate
unit of accounting, and the revenue for the license fee is deferred
and recognized in conjunction with the other deliverables that
constitute the combined unit of accounting.
The Company determined that the license and the research and
development services are a single unit of accounting as the license
was determined to not have stand-alone value. Accordingly, the
Company is recognizing this revenue using the proportional
performance model over the initial research term of the Original
Astellas Agreement. During the three months ended March 31,
2015, the Company recorded $1.2 million in license revenue based on
the proportional performance model. No license revenue was recorded
in 2016 under the Original Astellas Agreement, and as of
March 31, 2016, no license revenue remains deferred under the
Original Astellas Agreement.
Pursuant to the Original Astellas Agreement, the Company recognized
research and development revenue from Astellas for reimbursements
of internal costs of certain full-time employee equivalents,
supporting collaborative research and development programs, and of
other costs related to those programs. During the three months
ended March 31 2015, the Company recorded research and
development revenue from Astellas of $1.8 million under the
Original Astellas Agreement. No research and development revenue
from Astellas was recorded in 2016 under the Original Astellas
Agreement.
Amended Astellas Agreement (Expansion to include neuromuscular
indications)
In December 2014, the Company entered into an amended and
restated license and collaboration agreement with Astellas (the
“Amended Astellas Agreement”). This agreement
superseded the Original Astellas Agreement. The Amended Astellas
Agreement expanded the objective of the collaboration of advancing
novel therapies for diseases and medical conditions associated with
muscle weakness to include spinal muscular atrophy (SMA) and
potentially other neuromuscular indications with CK-2127107 and
other fast skeletal troponin activators, in addition to the
non-neuromuscular indications provided for in the Original Astellas
Agreement.
Under the Amended Astellas Agreement, we received a non-refundable
upfront license fee of $30.0 million in January 2015. Concurrently,
the Company received $15.0 million as a milestone payment relating
to Astellas’ decision to advance CK-2127107 into Phase 2
clinical development. The Company is also eligible to potentially
receive over $20.0 million in reimbursement of sponsored
research and development activities during the two years of the
collaboration following the execution of the Amended Astellas
Agreement. Under the Amended Astellas Agreement, the Company is
conducting the initial Phase 2 clinical trial of CK-2127107 in
patients with SMA. In addition, the Company is entitled to receive
additional pre-commercialization milestone payments related to the
development of CK-2127107 in neuromuscular indications, and
royalties on sales of CK-2127107 in neuromuscular indications.
The Company determined that the license and the research and
development services relating to the Amended Astellas Agreement are
a single unit of accounting as the license was determined to not
have stand-alone value. Accordingly, the Company is recognizing
this revenue over the research term of the Amended Astellas
Agreement using the proportional performance model.
During the three months ended March 31, 2016 and 2015, the
Company recorded $4.0 million and $0.4 million, respectively, in
license revenue based on the proportional performance model under
the Amended Astellas Agreement. As of March 31, 2016, $16.3
million license revenue remains deferred under the Amended Astellas
Agreement.
Pursuant to the Amended Astellas Agreement, the Company recognized
research and development revenue from Astellas for reimbursements
of internal costs of certain full-time employee equivalents,
supporting collaborative research and development programs, and of
other costs related to those programs. During the three months
ended March 31, 2016 and 2015, the Company recorded research
and development revenue from Astellas of $3.7 million and $0.3
million, respectively, under the Amended Astellas Agreement.
The Company believes that each of the milestones related to
research and early development under the Amended Astellas Agreement
is substantive and can only be achieved with the Company’s
past and current performance and each milestone will result in
additional payments to the Company. During the three months ended
March 31, 2016 and 2015, no milestone revenue for early
development was recognized under this agreement. The Company is
eligible to receive up to $2.0 million in research milestone
payments under the collaboration for each future potential drug
candidate.
The achievement of each of the late stage development milestones
and the commercialization milestones are dependent solely upon the
results of Astellas’ development activities and therefore
these milestones were not deemed to be substantive.
Under the Amended Astellas Agreement, additional research and early
and late state development milestone payments which are based on
various research and clinical milestones, including the initiation
of certain clinical studies, the submission for approval of a drug
candidate to certain regulatory authorities for marketing approval
and the commercial launch of collaboration products could total
over $600.0 million, including up to $95.0 million relating to
CK-2127107 in non-neuromuscular indications, and over $100.0
million related to CK-2127107 in each of SMA and other
neuromuscular indications. Additionally, $200.0 million in
commercial milestones could be received under the Amended Astellas
Agreement provided certain sales targets are met. Due to the nature
of drug development, including the inherent risk of development and
approval of drug candidates by regulatory authorities, it is not
possible to estimate if and when these milestone payments could
become due.
In the event Astellas commercializes any collaboration products,
the Company will receive royalties on sales of such collaboration
products, including royalties ranging from the high single digits
to the high teens on sales of products containing CK-2127107.
Cytokinetics also holds an option to co-fund certain development
costs for CK-2127107 and other compounds in exchange for increased
milestone payments and royalties; such royalties may increase under
certain scenarios to exceed twenty percent. Under the Amended
Astellas Agreement, Cytokinetics retains an option to co-promote
collaboration products containing fast skeletal muscle activators
for neuromuscular indications in the U.S., Canada and Europe, in
addition to its option to co-promote other collaboration products
in the U.S. and Canada as provided for in the Original Astellas
Agreement. Astellas will reimburse Cytokinetics for certain
expenses associated with its co-promotion activities. The Amended
Astellas Agreement also provides for Cytokinetics to lead certain
activities relating to the commercialization of collaboration
products for neuromuscular indications in the U.S., Canada and
Europe under particular scenarios.
In conjunction with the Amended Astellas Agreement, the Company
also entered into a common stock purchase agreement which provided
for the sale of 2,040,816 shares of its common stock to Astellas at
a price per share of $4.90 and an aggregate purchase price of $10.0
million which was received in December 2014. Pursuant to this
agreement, Astellas agreed to certain trading and other
restrictions with respect to the Company’s common stock. The
Company determined the fair value of the stock issued to Astellas
to be $9.1 million. The excess of cash received over fair value of
$0.9 million was deferred along with the license and research and
development services. Allocated consideration will be recognized as
revenue for the single unit of accounting above, as services are
performed following the proportional performance model over the
research term of the Amended Astellas Agreement.
Following the common stock purchase, Astellas was determined to be
a related party. As such, all revenue earned following the common
stock purchase is classified as related party revenue.
Research and development revenue from Astellas was as follows (in
thousands):
Three Months Ended March 31, Three Months Ended March 31,
License Revenues from Related Parties $ 3,974 $ 1,624
Research and development revenues with related parties:
Reimbursement of internal costs 2,239 909
Reimbursement of other costs 1,440 1,193
Total research and development revenue with related parties from
Astellas 3,679 2,102
Total Revenue from Astellas $ 7,653 $ 3,726
Related party accounts receivable from Astellas were as follows (in
thousands):
March 31, December 31,
Related party accounts receivable — Astellas $
— $
—
At March 31, 2016 and December 31, 2015, the Company had
$16.3 million and $20.4 million, respectively, of deferred revenue
under the Amended Astellas Agreement, reflecting the unrecognized
portion of the license revenue, allocation of consideration and
payment of expenses.</t>
  </si>
  <si>
    <t>Cash Equivalents and Investments</t>
  </si>
  <si>
    <t>Investments, Debt and Equity Securities [Abstract]</t>
  </si>
  <si>
    <t>Note 5 — Cash Equivalents and Investments
Cash Equivalents and Available for Sale
Investments
The amortized cost and fair value of cash equivalents and available
for sale investments at March 31, 2016 and December 31,
2015 were as follows (in thousands):
March 31, 2016
Amortized Unrealized Unrealized Fair Maturity
Cash equivalents — money market funds and U.S. Treasury
securities $ 37,765 $
— $
— $ 37,765
Short-term investments — U.S. Treasury securities $ 61,137 $ 16 $
— $ 61,153 4/2016-3/2017
Long-term investments — Equity and U.S. Treasury
securities $ 5,179 $ 3 $ (42 ) $ 5,140 4/2017-8/2017
December 31, 2015
Amortized Unrealized Unrealized Fair Maturity
Cash equivalents — money market funds $ 63,136 $
— $
— $ 63,136
Short-term investments — U.S. Treasury securities $ 46,395 $ 1 $ (30 ) $ 46,366 2/2016-8/2016
Long-term investments — Equity securities $
— $ 179 $
— $ 179
At March 31, 2016 there were no investments that had been in a
continuous unrealized loss position for 12 months or longer. The
Company collected the contractual cash flows on its
U.S. Treasury securities that matured from April 1, 2016
through April 28, 2016 and expects to be able to collect all
contractual cash flows on the remaining maturities of its
U.S. Treasury securities.
Interest income was as follows (in thousands):
Three Months Ended
March 31, March 31,
Interest income $ 62 $ 37</t>
  </si>
  <si>
    <t>Fair Value Measurements</t>
  </si>
  <si>
    <t>Fair Value Disclosures [Abstract]</t>
  </si>
  <si>
    <t>Note 6 — Fair Value Measurements
The Company follows the fair value accounting guidance to value its
financial assets and liabilities. Fair value is defined as the
price that would be received for assets when sold or paid to
transfer a liability in an orderly transaction between market
participants at the measurement date (exit price). The Company
utilizes market data or assumptions that the Company believes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endeavors to utilize the best
information reasonably available. Accordingly, the Company utilizes
valuation techniques that maximize the use of observable inputs and
minimize the use of unobservable inputs to the extent possible, and
considers the security issuers’ and the third-party
insurers’ credit risk in its assessment of fair value.
The Company classifies the determined fair value based on the
observability of those inputs. Fair valu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defined levels
of the fair value hierarchy are as follows:
Level 1 — Observable inputs, such as quoted prices in active
markets for identical assets or liabilities;
Level 2 — Inputs, other than the quoted prices in active
markets, that are observable either directly or through
corroboration with observable market data; and
Level 3 — Unobservable inputs, for which there is little or
no market data for the assets or liabilities, such as
internally-developed valuation models.
Financial assets measured at fair value on a recurring basis as of
March 31, 2016 and December 31, 2015 are classified in
the table below in one of the three categories described above (in
thousands):
March 31, 2016
Fair Value Measurements Using Assets
Level 1 Level 2 Level 3
Assets:
Money market funds $ 35,265 $
— $
— $ 35,265
U.S. Treasury securities 68,656
—
— 68,656
Equity securities 137
—
— 137
Total $ 104,058 $
— $
— $ 104,058
Amounts included in:
Cash and cash equivalents $ 37,765 $
— $
— $ 37,765
Short-term investments 61,153
—
— 61,153
Long-term investments 5,140
—
— 5,140
Total $ 104,058 $
— $
— $ 104,058
December 31, 2015
Fair Value Measurements Using Assets
Level 1 Level 2 Level 3
Assets:
Money market funds $ 63,136 $
— $
— $ 63,136
U.S. Treasury securities 46,366
—
— 46,366
Equity securities 179
—
— 179
Total $ 109,681 $
— $
— $ 109,681
Amounts included in:
Cash and cash equivalents $ 63,136 $
— $
— $ 63,136
Short-term investments 46,366
—
— 46,366
Long-term investments 179
—
— 179
Total $ 109,681 $
— $
— $ 109,681
The valuation technique used to measure fair value for the
Company’s Level 1 assets is a market approach, using prices
and other relevant information generated by market transactions
involving identical assets. As of March 31, 2016 and
December 31, 2015, the Company had no financial assets
measured at fair value on a recurring basis using significant Level
2 or Level 3 inputs. The carrying amount of the Company’s
accounts receivable and accounts payable approximates fair value
due to the short-term nature of these instruments.
Long Term Debt:
As of March 31, 2016 and December 31, 2015, the fair
value of the long-term debt, payable in installments through year
ended 2020, approximated its carrying value of $29.5 million and
$14.6 million, respectively, because it is carried at a market
observable interest rate, which are considered Level 2.</t>
  </si>
  <si>
    <t>Long-Term Debt</t>
  </si>
  <si>
    <t>Debt Disclosure [Abstract]</t>
  </si>
  <si>
    <t xml:space="preserve">Note 7 — Long-Term Debt
Long-term debt and unamortized debt discount balances are as
follows (in thousands):
March 31, December 31
Notes payable, gross $ 30,000 $ 15,000
Less: Unamortized debt discount (620 ) (389 )
Accretion of final payment fee 86 28
Carrying value of notes payable $ 29,466 $ 14,639
In October 2015, the Company entered into a loan and security
agreement (the “Loan Agreement”) with Oxford Finance
LLC (“Oxford,”) as the collateral agent and a lender,
and Silicon Valley Bank (“SVB,”) as a lender (Oxford
and SVB collectively the “Lenders”) to fund its working
capital and other general corporate needs. The Loan Agreement
provided for (1) term loans of up to $40.0 million in
aggregate, (2) warrants to purchase 65,189 shares of the
Company’s common stock at an exercise price of $6.90 per
share under the first term loan, and (3) additional warrants
to purchase shares of the Company’s common stock to be based
on the amount of the additional term loans and a price per
share determined on the day of funding in accordance with the Grant
Agreement, which is also the exercise price per share for the
warrants.
The Company drew down $15.0 million in funds under the Loan
Agreement in October 2015 at the time of the first draw down, and
at that time, could at its sole discretion draw down an additional
$25.0 million under the Loan Agreement in two term loans, provided
certain specified conditions stipulated in the Loan Agreement are
met preceding those draws. During February 2016, the Company drew
down an additional $15.0 million in funds under the Loan Agreement
and issued warrants to purchase 68,285 shares of the
Company’s common stock at an exercise price of $6.59 per
share under the second term loan. As of April 28, 2016, there
were 133,474 warrants outstanding and exercisable. As of
April 28, 2016 the Company has received $29.8 million from
this loan and security agreement, net of issuance cost. The Company
can at its sole discretion draw down an additional $10.0 million
under the Loan Agreement from the Lenders, at any time prior to
March 31, 2017, subject to the Company’s satisfaction of
specified conditions precedent related to the earlier of
(i) the occurrence of an equity even as described in the Loan
Agreement, or (ii) specified results from the Company’s
VITALITY-ALS Phase 3 trial of tirasemtiv, each as specified in the
Loan Agreement.
The Company is required to repay the outstanding principal in 36
equal installments beginning October 2017 and is due in full in
October 2020. The first and second term loans bear interest at a
rate of 7.5% per annum, respectively. The remaining term
loans, if drawn, will bear interest at a rate fixed at the time of
draw, equal to the greater of (i) 7.50% and (ii) the sum
of the three month U.S. LIBOR rate plus 7.31%. The Company is
required to make a final payment fee of 4.00% of the amounts of the
Term Loans drawn payable on the earlier of (i) the prepayment
of the Term Loans or (ii) the Maturity Date. The loan carries
prepayment penalties of 3% and 2% for prepayment within one and two
years, respectively, of the loan origination and 1% thereafter. The
warrants issued in the Loan Agreement became exercisable upon
issuance and will remain exercisable for five years from issuance
or the closing of a merger consolidation transaction in which the
Company is not the surviving entity.
The Loan Agreement contains customary representations and
warranties and customary affirmative and negative covenants
applicable to the Company and its subsidiaries, including, among
other things, restrictions on dispositions, changes in business,
management, ownership or business locations, mergers or
acquisitions, indebtedness, encumbrances, distributions,
investments, transactions with affiliates and subordinated debt.
The Agreement also includes customary events of default, including
but not limited to the nonpayment of principal or interest,
violations of covenants, material adverse changes, attachment,
levy, restraint on business, cross-defaults on material
indebtedness, bankruptcy, material judgments, misrepresentations,
subordinated debt, governmental approvals, lien priority and
delisting. Upon an event of default, the Lenders may, among other
things, accelerate the loans and foreclose on the collateral. The
Company’s obligations under the Agreement are secured by
substantially all of the Company’s current and future assets,
other than its intellectual property.
The Company recorded interest expense related to the long term debt
of $0.6 million for the three months ended March 31, 2016.
Included in interest expense for this period was interest on
principal, amortization of the debt discount and debt issuance
costs, and the accretion of the final payment fee. For the three
months ended March 31, 2016, the effective interest rate on
the amounts borrowed under the Agreement, including the
amortization of the debt discount and issuance cost, and the
accretion of the final payment, was 9.3%. No interest expense was
recorded during the three months ended March 31, 2015.
Future minimum payments under the Loan, as of March 31, 2016
are as follows (in thousands):
Remainder of 2016 $ 1,721
2017 4,768
2018 11,743
2019 10,981
2020 8,938
Total minimum payments 38,151
Less: Interest and final payment (8,151 )
Notes payable, gross $ 30,000 </t>
  </si>
  <si>
    <t>Stockholders' Equity</t>
  </si>
  <si>
    <t>Equity [Abstract]</t>
  </si>
  <si>
    <t>Note 8 — Stockholders’ Equity
Accumulated Other Comprehensive Loss
Comprehensive loss is comprised of net loss and other comprehensive
income (loss). Other comprehensive income (loss) is comprised of
unrealized holding gains and losses on the Company’s
available-for-sale securities that are excluded from net loss and
reported separately in stockholders’ equity.
In the first three months of 2016 and 2015, the Company recorded
insignificant amounts of unrealized gains (losses) in
available-for-sale securities in accumulated other comprehensive
loss, and did not reclassify any unrealized gains on investments
from accumulated other comprehensive income into net loss.
Warrants
As of March 31, 2016, the Company had warrants outstanding to
purchase 5.7 million shares of the Company’s common
stock.
In June 2012, warrants were issued pursuant to the June 2012
underwriting agreements the Company entered into in connection with
two separate, concurrent offerings for our securities (the
“June 2012 Public Offerings”). In accordance with the
accounting guidance for valuing stock and warrants when stock is
issued in conjunction with other securities, and the stock and
other securities are to be accounted for as equity, the Company
allocated the gross purchase proceeds using the relative fair value
method. For accounting purposes, the June 2012 Public Offerings
were considered to be one transaction. The fair value of the common
stock issued in the June 2012 Public Offerings was calculated based
on the closing price of the stock on the commitment date as quoted
on The NASDAQ Global Market.
In October 2015, warrants to purchase 65,189 shares of the
Company’s common stock at an exercise price of $6.90 per
share were issued in accordance with the Loan Agreement. Refer to
Note 7 Long Term Debt, for further details regarding the Loan
Agreement.
In February 2016, warrants to purchase 68,285 shares of the
Company’s common stock at an exercise price of $6.59 per
share were issued in accordance with the Loan Agreement. The
Company valued the warrants as of the date of issuance at $288,000
using the Black-Scholes option pricing model and the following
assumptions: a contractual term of five years, a risk-free interest
rate of 1.7%, volatility of 75%, and the fair value of the
Company’s common stock of $7.00.
Outstanding warrants as of March 31, 2016 were as follows:
Number Exercise Expiration
Issued 6/25/2012 5,576,048 $ 5.28 06/25/17
Issued 10/19/2015 65,189 $ 6.90 10/19/20
Issued 02/10/2016 68,285 $ 6.59 02/10/21
Committed Equity Offering
On September 4, 2015, the Company entered into an Committed
Equity Offering (an “CE Offering”) that is an
at-the-market issuance sales agreement (the “Cantor
Fitzgerald Agreement”) with Cantor Fitzgerald &amp; Co.
(“Cantor Fitzgerald”), pursuant to which the Company
may issue and sell shares of common stock having an aggregate
offering price of up to $40.0 million, from time to time
through Cantor Fitzgerald as its sales agent. The issuance and sale
of these shares by the Company under the Cantor Fitzgerald
Agreement, if any, are subject to the continued effectiveness of
its registration statement on Form S-3, which was declared
effective by the SEC on September 17, 2015 (File
No. 333-206795).
Sales of the Company’s common stock through Cantor
Fitzgerald, if any, will be made on The NASDAQ Global Market by
means of ordinary brokers’ transactions at market prices or
as otherwise agreed to by the Company and Cantor Fitzgerald.
Subject to the terms and conditions of the Cantor Fitzgerald
Agreement, Cantor Fitzgerald will use commercially reasonable
efforts to sell the Company’s common stock from time to time,
based upon our instructions (including any price, time or size
limits or other customary parameters or conditions we may impose).
The Company is not obligated to make any sales of common stock
under the Cantor Fitzgerald Agreement. The offering of shares of
common stock pursuant to the Cantor Fitzgerald Agreement will
terminate upon the earlier of (1) the sale of all common stock
subject to the Cantor Fitzgerald Agreement or (2) termination
of the Cantor Fitzgerald Agreement. The Cantor Fitzgerald Agreement
may be terminated by Cantor Fitzgerald at any time upon ten days
notice to the Company or may be terminated by the Company at any
time upon five days notice to Cantor Fitzgerald, or by Cantor
Fitzgerald at any time in certain circumstances, including the
occurrence of a material adverse change in the Company’s
business. The Company will pay Cantor Fitzgerald a commission rate
equal to 3.0% of the gross proceeds of the sales price per share of
any common stock sold through Cantor Fitzgerald under the Cantor
Fitzgerald Agreement. The Company has also provided Cantor
Fitzgerald with customary indemnification and contribution rights.
As of March 31, 2016, 808,193 shares have been issued through
Cantor Fitzgerald under the Cantor Fitzgerald Agreement for total
net proceeds of approximately $8.7 million.
Equity Incentive Plan
Total employee stock-based compensation expenses were $1.6 million
and $0.9 million for the three months ended March 31, 2016 and
2015, respectively.
Stock Options
Activity under the 2004 Equity Incentive Plan, for the three months
ended March 31, 2016, was as follows:
Shares Stock Options Weighted
Balance at December 31, 2015 2,816,010 4,078,159 $ 10.94
Options granted (1,174,200 ) 1,174,200 6.82
Options exercised
—
—
—
Options forfeited/expired 140,968 (140,968 ) 34.52
Restricted stock units granted (47,000 )
—
Balance at March 31, 2016 1,735,778 5,111,391 $ 9.35
Restricted Stock Units
Restricted stock unit activity for the three months ended
March 31, 2016 was as follows:
Number of Weighted
Restricted stock units outstanding at December 31, 2015 71,752 $ 8.49
Restricted stock units granted 47,000 6.67
Restricted stock units released (45,750 ) 8.69
Restricted stock units forfeited
—
—
Unvested restricted stock units outstanding at
March 31, 2016 73,002 $ 7.19
Restricted stock activities were limited to non-executive employees
for the three months ended March 31, 2016.
Restricted Stock Units that Contain Performance
Conditions
Performance stock unit activity was as follows:
Number of Weighted
Performance stock units outstanding at December 31, 2015 685,000 $ 7.00
Restricted stock units granted
—
—
Restricted stock units vested
—
—
Restricted stock units forfeited
—
—
Unvested restricted stock units outstanding at March 31,
2016 685,000 $ 7.00
As of March 31, 2016, all these performance stock units remain
unvested.</t>
  </si>
  <si>
    <t>Interest and Other Income (Expense), Net</t>
  </si>
  <si>
    <t>Other Income and Expenses [Abstract]</t>
  </si>
  <si>
    <t>Note 9 — Interest and Other Income (Expense), Net
Interest and other income (expense) for the three months ended
March 31, 2016 primarily consisted of interest expense on long
term debt, amortization of the debt discount and debt issuance
costs, and the accretion of the final payment fee related to long
term debt. Interest and other income (expense) for the three months
ended March 31, 2015 primarily consisted of interest income
generated from the Company’s cash, cash equivalents and
investments.</t>
  </si>
  <si>
    <t>Commitments and Contingencies</t>
  </si>
  <si>
    <t>Commitments and Contingencies Disclosure [Abstract]</t>
  </si>
  <si>
    <t>Note 10 — Commitments and Contingencies
Commitments
The Company leases office space and equipment under a
non-cancelable operating lease that expires in 2018, with an option
to extend the lease for an additional three-year period. The lease
terms provide for rental payments on a graduated scale and the
Company’s payment of certain operating expenses. During March
2016, the Company amended the lease agreement to include certain
additional operating expenses, related to the replacement of two
boilers. The Company recognizes rent expense on a straight-line
basis over the lease period. Rent expense was $0.8 million and $0.8
million, respectively, for the three months ended March 31,
2016 and 2015.
Contingencies
In the ordinary course of business, the Company may provide
indemnifications of varying scope and terms to vendors, lessors,
business partners and other parties with respect to certain
matters, including, but not limited to, losses arising out of the
Company’s breach of such agreements, services to be provided
by or on behalf of the Company, or from intellectual property
infringement claims made by third parties. In addition, the Company
has entered into indemnification agreements with its directors and
certain of its officers and employees that will require the
Company, among other things, to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and directors in
certain circumstances. The Company maintains product liability
insurance and comprehensive general liability insurance, which may
cover certain liabilities arising from its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Management is not currently aware of any
matters that could have a material adverse effect on the financial
position, results of operations or cash flows of the Company.
In December 2014, the Company filed a lawsuit alleging fraudulent
inducement, breach of contract and negligence on the part of a data
management vendor for a clinical trial. The Company is seeking
monetary damages. As this is a contingency that may result in a
gain, no provision has been made in the financial statements.</t>
  </si>
  <si>
    <t>Income Taxes</t>
  </si>
  <si>
    <t>Income Tax Disclosure [Abstract]</t>
  </si>
  <si>
    <t>Note 11 — Income Taxes
During the three months ended March 31, 2016 and 2015, the
Company did not record a provision for income taxes because it
expected to generate a net operating loss for the year ending
December 31, 2016 and 2015, respectively.
The Company defines the threshold for recognizing the benefits of
tax return positions in the financial statements as
“more-likely-than-not” to be sustained by the taxing
authorities based solely on the technical merits of the position.
If the recognition threshold is met, the tax benefit is measured
and recognized as the largest amount of tax benefit that, in the
Company’s judgment, is greater than 50% likely to be
realized.
The significant jurisdictions in which the Company files income tax
returns are the United States and the state of California. For
jurisdictions in which tax filings are made, the Company is subject
to income tax examination for all fiscal years since inception. The
IRS’s Large Business and International Division concluded its
audit of the 2009 tax year with no material adjustments. However,
in general, the statute of limitations for tax liabilities for
these years remains open for the purpose of adjusting the amounts
of the losses and credits carried forward from those years. The
Company believes that it maintains adequate reserves for uncertain
tax positions.
In general, under Section 382 of the Internal Revenue Code
(“Section 382”), a corporation that undergoes an
‘ownership change’ is subject to limitations on its
ability to utilize its pre-change net operating losses
(“NOLs”) and tax credits to offset future taxable
income. The Company has performed a Section 382 analysis and
does not believe that it has experienced an ownership change since
2006. A portion of the Company’s existing NOLs and tax
credits are subject to limitations arising from previous ownership
changes. Future changes in the Company’s stock ownership,
some of which are outside of our control, could result in an
ownership change under Section 382 and result in additional
limitations.</t>
  </si>
  <si>
    <t>Organization, Basis of Presentation and Recently Issued Accounting Standards (Policies)</t>
  </si>
  <si>
    <t>Basis of Presentation</t>
  </si>
  <si>
    <t>Basis of Presentation
The consolidated financial statements include the accounts of
Cytokinetics and its wholly owned subsidiary.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The financial statements include
all adjustments (consisting only of normal recurring adjustments)
that management believes are necessary for the fair statement of
the Company’s position at March 31, 2016, and the
results of operations for the three months ended March 31,
2016 and the cash flows for the three months ended March 31,
2016. These interim financial statement results are not necessarily
indicative of results to be expected for the full fiscal year or
any future interim period. The balance sheet at December 31,
2015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15, as filed with the SEC on
March 3, 2016.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In March 2016, the FASB issued ASU 2016-09, Stock compensation (Topic
718). .
In February 2016, the FASB issued ASU 2016-02, Leases (Topic
842). .
In January 2016, the FASB issued ASU 2016-01, Financial instruments
(Subtopic 825-10).
In August 2014, the FASB issued ASU 2014-15, Presentation of Financial
Statements — Going Concern (Subtopic 205-40): Disclosure of
Uncertainties about an Entity’s Ability to Continue as a
Going Concern.
In May 2014, the FASB issued ASU 2014-09, Revenue from Contracts with
Customers (Topic 606)</t>
  </si>
  <si>
    <t>Net Loss Per Share (Tables)</t>
  </si>
  <si>
    <t>Calculation of Basic and Diluted Net Loss Per Share</t>
  </si>
  <si>
    <t>The following is the calculation of basic and diluted net loss per
share (in thousands, except per share data):
Three Months Ended
March 31, March 31,
Net loss $ (12,455 ) $ (8,872 )
Weighted-average shares used in computing net loss per share
— basic and diluted 39,592 38,675
Net loss per share — basic and diluted $ (0.31 ) $ (0.23 )</t>
  </si>
  <si>
    <t>Instruments Excluded from the Computation of Diluted Net Loss Per Share</t>
  </si>
  <si>
    <t>The following instruments were excluded from the computation of
diluted net loss per share for the periods presented because their
effect would have been antidilutive (in thousands):
Three Months Ended
March 31, March 31,
Options to purchase common stock 5,869 4,556
Warrants to purchase common stock 5,710 6,691
Restricted and Performance stock units 758 73
Shares issuable related to the ESPP 40 36
Total shares 12,377 11,356</t>
  </si>
  <si>
    <t>Supplemental Cash Flow Data (Tables)</t>
  </si>
  <si>
    <t xml:space="preserve">Supplemental cash flow data was as follows (in thousands):
Three Months Ended
March 31, March 31,
Cash paid for interest $ 382 $
—
Cash paid for income taxes 1 1
Significant non-cash investing and financing activities:
Debt discount netted against proceeds from long term debt, recorded
in equity 288
—
Interest paid on the long-term debt, at inception 63
—
Purchases of property and equipment through accounts payable 229 63
Purchases of property and equipment through accrued liabilities 11 8 </t>
  </si>
  <si>
    <t>Related Party Research and Development Arrangements (Tables)</t>
  </si>
  <si>
    <t>Amgen [Member]</t>
  </si>
  <si>
    <t>Revenue from Related Party</t>
  </si>
  <si>
    <t>Revenue from Amgen was as follows (in thousands):
Three Months Ended
March 31, March 31,
Research and development revenues from related parties
Reimbursement of internal costs $ 617 $ 667
Allocated consideration
— 21
Total revenues from Amgen $ 617 $ 688</t>
  </si>
  <si>
    <t>Related Party Accounts Receivable</t>
  </si>
  <si>
    <t>Related party accounts receivable from Amgen were as follows (in
thousands):
March 31, December 31,
Related party accounts receivable — Amgen $
— $
—</t>
  </si>
  <si>
    <t>Astellas [Member]</t>
  </si>
  <si>
    <t>Research and development revenue from Astellas was as follows (in
thousands):
Three Months Ended March 31, Three Months Ended March 31,
License Revenues from Related Parties $ 3,974 $ 1,624
Research and development revenues with related parties:
Reimbursement of internal costs 2,239 909
Reimbursement of other costs 1,440 1,193
Total research and development revenue with related parties from
Astellas 3,679 2,102
Total Revenue from Astellas $ 7,653 $ 3,726</t>
  </si>
  <si>
    <t>Related party accounts receivable from Astellas were as follows (in
thousands):
March 31, December 31,
Related party accounts receivable — Astellas $
— $
—</t>
  </si>
  <si>
    <t>Cash Equivalents and Investments (Tables)</t>
  </si>
  <si>
    <t>Amortized Cost and Fair Value of Cash Equivalents and Available for Sale Investments</t>
  </si>
  <si>
    <t>The amortized cost and fair value of cash equivalents and available
for sale investments at March 31, 2016 and December 31,
2015 were as follows (in thousands):
March 31, 2016
Amortized Unrealized Unrealized Fair Maturity
Cash equivalents — money market funds and U.S. Treasury
securities $ 37,765 $
— $
— $ 37,765
Short-term investments — U.S. Treasury securities $ 61,137 $ 16 $
— $ 61,153 4/2016-3/2017
Long-term investments — Equity and U.S. Treasury
securities $ 5,179 $ 3 $ (42 ) $ 5,140 4/2017-8/2017
December 31, 2015
Amortized Unrealized Unrealized Fair Maturity
Cash equivalents — money market funds $ 63,136 $
— $
— $ 63,136
Short-term investments — U.S. Treasury securities $ 46,395 $ 1 $ (30 ) $ 46,366 2/2016-8/2016
Long-term investments — Equity securities $
— $ 179 $
— $ 179</t>
  </si>
  <si>
    <t>Summary of Interest Income</t>
  </si>
  <si>
    <t>Interest income was as follows (in thousands):
Three Months Ended
March 31, March 31,
Interest income $ 62 $ 37</t>
  </si>
  <si>
    <t>Fair Value Measurements (Tables)</t>
  </si>
  <si>
    <t>Summary of Financial Assets Measured at Fair Value on Recurring Basis</t>
  </si>
  <si>
    <t>Financial assets measured at fair value on a recurring basis as of
March 31, 2016 and December 31, 2015 are classified in
the table below in one of the three categories described above (in
thousands):
March 31, 2016
Fair Value Measurements Using Assets
Level 1 Level 2 Level 3
Assets:
Money market funds $ 35,265 $
— $
— $ 35,265
U.S. Treasury securities 68,656
—
— 68,656
Equity securities 137
—
— 137
Total $ 104,058 $
— $
— $ 104,058
Amounts included in:
Cash and cash equivalents $ 37,765 $
— $
— $ 37,765
Short-term investments 61,153
—
— 61,153
Long-term investments 5,140
—
— 5,140
Total $ 104,058 $
— $
— $ 104,058
December 31, 2015
Fair Value Measurements Using Assets
Level 1 Level 2 Level 3
Assets:
Money market funds $ 63,136 $
— $
— $ 63,136
U.S. Treasury securities 46,366
—
— 46,366
Equity securities 179
—
— 179
Total $ 109,681 $
— $
— $ 109,681
Amounts included in:
Cash and cash equivalents $ 63,136 $
— $
— $ 63,136
Short-term investments 46,366
—
— 46,366
Long-term investments 179
—
— 179
Total $ 109,681 $
— $
— $ 109,681</t>
  </si>
  <si>
    <t>Long-Term Debt (Tables)</t>
  </si>
  <si>
    <t>Schedule of Long Term Debt and Unamortized Debt Discount</t>
  </si>
  <si>
    <t>Long-term debt and unamortized debt discount balances are as
follows (in thousands):
March 31, December 31
Notes payable, gross $ 30,000 $ 15,000
Less: Unamortized debt discount (620 ) (389 )
Accretion of final payment fee 86 28
Carrying value of notes payable $ 29,466 $ 14,639</t>
  </si>
  <si>
    <t>Schedule of Future Minimum Payments under Loan</t>
  </si>
  <si>
    <t>Future minimum payments under the Loan, as of March 31, 2016
are as follows (in thousands):
Remainder of 2016 $ 1,721
2017 4,768
2018 11,743
2019 10,981
2020 8,938
Total minimum payments 38,151
Less: Interest and final payment (8,151 )
Notes payable, gross $ 30,000</t>
  </si>
  <si>
    <t>Stockholders' Equity (Tables)</t>
  </si>
  <si>
    <t>Outstanding Warrants</t>
  </si>
  <si>
    <t xml:space="preserve">Outstanding warrants as of March 31, 2016 were as follows:
Number Exercise Expiration
Issued 6/25/2012 5,576,048 $ 5.28 06/25/17
Issued 10/19/2015 65,189 $ 6.90 10/19/20
Issued 02/10/2016 68,285 $ 6.59 02/10/21 </t>
  </si>
  <si>
    <t>Summary of Stock Option Activity</t>
  </si>
  <si>
    <t>Activity under the 2004 Equity Incentive Plan, for the three months
ended March 31, 2016, was as follows:
Shares Stock Options Weighted
Balance at December 31, 2015 2,816,010 4,078,159 $ 10.94
Options granted (1,174,200 ) 1,174,200 6.82
Options exercised
—
—
—
Options forfeited/expired 140,968 (140,968 ) 34.52
Restricted stock units granted (47,000 )
—
Balance at March 31, 2016 1,735,778 5,111,391 $ 9.35</t>
  </si>
  <si>
    <t>Restricted Stock Units [Member]</t>
  </si>
  <si>
    <t>Summary of Stock Unit Activity</t>
  </si>
  <si>
    <t>Restricted stock unit activity for the three months ended
March 31, 2016 was as follows:
Number of Weighted
Restricted stock units outstanding at December 31, 2015 71,752 $ 8.49
Restricted stock units granted 47,000 6.67
Restricted stock units released (45,750 ) 8.69
Restricted stock units forfeited
—
—
Unvested restricted stock units outstanding at
March 31, 2016 73,002 $ 7.19</t>
  </si>
  <si>
    <t>Performance Restricted Stock Units [Member]</t>
  </si>
  <si>
    <t>Performance stock unit activity was as follows:
Number of Weighted
Performance stock units outstanding at December 31, 2015 685,000 $ 7.00
Restricted stock units granted
—
—
Restricted stock units vested
—
—
Restricted stock units forfeited
—
—
Unvested restricted stock units outstanding at March 31,
2016 685,000 $ 7.00</t>
  </si>
  <si>
    <t>Organization, Basis of Presentation and Recently Issued Accounting Standards - Additional Information (Detail) - USD ($) $ in Thousands</t>
  </si>
  <si>
    <t>Accounting Policies [Abstract]</t>
  </si>
  <si>
    <t>Accumulated deficit incurred</t>
  </si>
  <si>
    <t>Cash, cash equivalents and investments</t>
  </si>
  <si>
    <t>Cash requirements term</t>
  </si>
  <si>
    <t>12 months</t>
  </si>
  <si>
    <t>Net Loss Per Share - Calculation of Basic and Diluted Net Loss Per Share (Detail) - USD ($) $ / shares in Units, shares in Thousands, $ in Thousands</t>
  </si>
  <si>
    <t>Weighted-average shares used in computing net loss per share - basic and diluted</t>
  </si>
  <si>
    <t>Net loss per share - basic and diluted</t>
  </si>
  <si>
    <t>Net Loss Per Share - Instruments Excluded from the Computation of Diluted Net Loss Per Share (Detail) - shares shares in Thousands</t>
  </si>
  <si>
    <t>Antidilutive Securities Excluded from Computation of Earnings Per Share [Line Items]</t>
  </si>
  <si>
    <t>Total shares</t>
  </si>
  <si>
    <t>Options [Member]</t>
  </si>
  <si>
    <t>Warrants to Purchase Common Stock [Member]</t>
  </si>
  <si>
    <t>Restricted and Performance Stock Units [Member]</t>
  </si>
  <si>
    <t>ESPP [Member]</t>
  </si>
  <si>
    <t>Supplemental Cash Flow Data - Supplemental Cash Flow Data (Detail) - USD ($) $ in Thousands</t>
  </si>
  <si>
    <t>Cash paid for interest</t>
  </si>
  <si>
    <t>Cash paid for income taxes</t>
  </si>
  <si>
    <t>Significant non-cash investing and financing activities:</t>
  </si>
  <si>
    <t>Debt discount netted against proceeds from long term debt, recorded in equity</t>
  </si>
  <si>
    <t>Interest paid on the long-term debt, at inception</t>
  </si>
  <si>
    <t>Purchases of property and equipment through accounts payable</t>
  </si>
  <si>
    <t>Purchases of property and equipment through accrued liabilities</t>
  </si>
  <si>
    <t>Related Party Research and Development Arrangements - Additional Information (Detail) - USD ($)</t>
  </si>
  <si>
    <t>1 Months Ended</t>
  </si>
  <si>
    <t>12 Months Ended</t>
  </si>
  <si>
    <t>Jan. 31, 2015</t>
  </si>
  <si>
    <t>Dec. 31, 2014</t>
  </si>
  <si>
    <t>Jul. 31, 2013</t>
  </si>
  <si>
    <t>Jun. 30, 2013</t>
  </si>
  <si>
    <t>Dec. 31, 2013</t>
  </si>
  <si>
    <t>Related Party Transaction [Line Items]</t>
  </si>
  <si>
    <t>Research and development revenue from related parties</t>
  </si>
  <si>
    <t>Common stock, shares issued in period</t>
  </si>
  <si>
    <t>Per share price of common stock</t>
  </si>
  <si>
    <t>Aggregate purchase price</t>
  </si>
  <si>
    <t>Common stock fair value</t>
  </si>
  <si>
    <t>Collaboration agreement extend term</t>
  </si>
  <si>
    <t>Pre-commercialization milestone payments eligible to receive</t>
  </si>
  <si>
    <t>Revenue recognized for milestones achieved</t>
  </si>
  <si>
    <t>Amgen [Member] | License and Services [Member]</t>
  </si>
  <si>
    <t>Upfront payment received</t>
  </si>
  <si>
    <t>Potential amount receivable under collaboration agreement</t>
  </si>
  <si>
    <t>Research and development collaboration agreement period</t>
  </si>
  <si>
    <t>2 years</t>
  </si>
  <si>
    <t>License revenues</t>
  </si>
  <si>
    <t>Reimbursement costs</t>
  </si>
  <si>
    <t>Astellas [Member] | License Revenue [Member]</t>
  </si>
  <si>
    <t>Amended Agreement [Member] | Astellas [Member]</t>
  </si>
  <si>
    <t>Amount received as milestone payment</t>
  </si>
  <si>
    <t>Amended Agreement [Member] | Astellas [Member] | License and Services [Member]</t>
  </si>
  <si>
    <t>Amended Agreement [Member] | Astellas [Member] | License Revenue [Member]</t>
  </si>
  <si>
    <t>Minimum [Member] | Amended Agreement [Member] | Astellas [Member]</t>
  </si>
  <si>
    <t>Maximum [Member] | Amgen [Member]</t>
  </si>
  <si>
    <t>Commercialization milestone payments eligible to receive</t>
  </si>
  <si>
    <t>Maximum [Member] | Astellas [Member]</t>
  </si>
  <si>
    <t>Research milestone payments</t>
  </si>
  <si>
    <t>Non- neuromuscular Indications [Member] | Maximum [Member] | Amended Agreement [Member] | Astellas [Member]</t>
  </si>
  <si>
    <t>Commercial Milestones [Member] | Maximum [Member] | Amended Agreement [Member] | Astellas [Member]</t>
  </si>
  <si>
    <t>SMA and Other Neuromuscular Indications [Member] | Minimum [Member] | Amended Agreement [Member] | Astellas [Member]</t>
  </si>
  <si>
    <t>Proportional Performance Model [Member]</t>
  </si>
  <si>
    <t>Proportional Performance Model [Member] | Astellas [Member]</t>
  </si>
  <si>
    <t>Early Development [Member] | Astellas [Member]</t>
  </si>
  <si>
    <t>Related Party Research and Development Arrangements - Revenue from Related Party (Detail) - USD ($) $ in Thousands</t>
  </si>
  <si>
    <t>Research and development revenues from related parties:</t>
  </si>
  <si>
    <t>Total Research and development revenues from related parties</t>
  </si>
  <si>
    <t>Reimbursement of internal costs</t>
  </si>
  <si>
    <t>Allocated consideration</t>
  </si>
  <si>
    <t>Reimbursement of other costs</t>
  </si>
  <si>
    <t>Related Party Research and Development Arrangements - Related Party Accounts Receivable (Detail) - USD ($) $ in Thousands</t>
  </si>
  <si>
    <t>Cash Equivalents and Investments - Amortized Cost and Fair Value of Cash Equivalents and Available for Sale Investments (Detail) - USD ($) $ in Thousands</t>
  </si>
  <si>
    <t>Cash Equivalents [Member] | Money Market Funds and U. S. Treasury Securities [Member]</t>
  </si>
  <si>
    <t>Cash and Cash Equivalents [Line Items]</t>
  </si>
  <si>
    <t>Amortized Cost</t>
  </si>
  <si>
    <t>Unrealized Gains</t>
  </si>
  <si>
    <t>Unrealized Losses</t>
  </si>
  <si>
    <t>Fair Value</t>
  </si>
  <si>
    <t>Cash Equivalents [Member] | Money Market Funds [Member]</t>
  </si>
  <si>
    <t>Short-term Investments [Member] | U.S. Treasury Securities [Member]</t>
  </si>
  <si>
    <t>Short-term Investments [Member] | Minimum [Member] | U.S. Treasury Securities [Member]</t>
  </si>
  <si>
    <t>Maturity Dates</t>
  </si>
  <si>
    <t>Apr. 30,
		2016</t>
  </si>
  <si>
    <t>Feb. 29,
		2016</t>
  </si>
  <si>
    <t>Short-term Investments [Member] | Maximum [Member] | U.S. Treasury Securities [Member]</t>
  </si>
  <si>
    <t>Mar. 31,
		2017</t>
  </si>
  <si>
    <t>Aug. 31,
		2016</t>
  </si>
  <si>
    <t>Long-term Investments [Member] | Equity and U.S. Treasury Securities [Member]</t>
  </si>
  <si>
    <t>Long-term Investments [Member] | Equity Securities [Member]</t>
  </si>
  <si>
    <t>Long-term Investments [Member] | Minimum [Member] | Equity and U.S. Treasury Securities [Member]</t>
  </si>
  <si>
    <t>Apr. 30,
		2017</t>
  </si>
  <si>
    <t>Long-term Investments [Member] | Maximum [Member] | Equity and U.S. Treasury Securities [Member]</t>
  </si>
  <si>
    <t>Aug. 31,
		2017</t>
  </si>
  <si>
    <t>Cash Equivalents and Investments - Additional Information (Detail)</t>
  </si>
  <si>
    <t>Mar. 31, 2016USD ($)</t>
  </si>
  <si>
    <t>Investments in continuous unrealized loss position for 12 months or longer</t>
  </si>
  <si>
    <t>U.S. Treasury Securities [Member]</t>
  </si>
  <si>
    <t>U.S. Treasury securities maturity start date</t>
  </si>
  <si>
    <t>Apr. 1,
		2016</t>
  </si>
  <si>
    <t>U.S. Treasury securities maturity end date</t>
  </si>
  <si>
    <t>Apr. 28,
		2016</t>
  </si>
  <si>
    <t>Cash Equivalents and Investments - Summary of Interest Income (Detail) - USD ($) $ in Thousands</t>
  </si>
  <si>
    <t>Cash, Cash Equivalents, and Short-term Investments [Abstract]</t>
  </si>
  <si>
    <t>Interest income</t>
  </si>
  <si>
    <t>Fair Value Measurements - Summary of Financial Assets Measured at Fair Value on Recurring Basis (Detail) - Fair Value, Measurements, Recurring [Member] - USD ($) $ in Thousands</t>
  </si>
  <si>
    <t>Fair Value, Assets and Liabilities Measured on Recurring and Nonrecurring Basis [Line Items]</t>
  </si>
  <si>
    <t>Assets at fair value</t>
  </si>
  <si>
    <t>Money Market Funds [Member]</t>
  </si>
  <si>
    <t>Equity Securities [Member]</t>
  </si>
  <si>
    <t>Long-term Investments [Member]</t>
  </si>
  <si>
    <t>Fair Value Measurements Using Level 1 [Member]</t>
  </si>
  <si>
    <t>Fair Value Measurements Using Level 1 [Member] | Money Market Funds [Member]</t>
  </si>
  <si>
    <t>Fair Value Measurements Using Level 1 [Member] | U.S. Treasury Securities [Member]</t>
  </si>
  <si>
    <t>Fair Value Measurements Using Level 1 [Member] | Equity Securities [Member]</t>
  </si>
  <si>
    <t>Fair Value Measurements Using Level 1 [Member] | Long-term Investments [Member]</t>
  </si>
  <si>
    <t>Fair Value Measurements Using Level 2 [Member]</t>
  </si>
  <si>
    <t>Fair Value Measurements Using Level 2 [Member] | Money Market Funds [Member]</t>
  </si>
  <si>
    <t>Fair Value Measurements Using Level 2 [Member] | U.S. Treasury Securities [Member]</t>
  </si>
  <si>
    <t>Fair Value Measurements Using Level 2 [Member] | Equity Securities [Member]</t>
  </si>
  <si>
    <t>Fair Value Measurements Using Level 2 [Member] | Long-term Investments [Member]</t>
  </si>
  <si>
    <t>Fair Value Measurements Using Level 3 [Member]</t>
  </si>
  <si>
    <t>Fair Value Measurements Using Level 3 [Member] | Money Market Funds [Member]</t>
  </si>
  <si>
    <t>Fair Value Measurements Using Level 3 [Member] | U.S. Treasury Securities [Member]</t>
  </si>
  <si>
    <t>Fair Value Measurements Using Level 3 [Member] | Equity Securities [Member]</t>
  </si>
  <si>
    <t>Fair Value Measurements Using Level 3 [Member] | Long-term Investments [Member]</t>
  </si>
  <si>
    <t>Cash and Cash Equivalents [Member]</t>
  </si>
  <si>
    <t>Cash and Cash Equivalents [Member] | Fair Value Measurements Using Level 1 [Member]</t>
  </si>
  <si>
    <t>Cash and Cash Equivalents [Member] | Fair Value Measurements Using Level 2 [Member]</t>
  </si>
  <si>
    <t>Cash and Cash Equivalents [Member] | Fair Value Measurements Using Level 3 [Member]</t>
  </si>
  <si>
    <t>Short-term Investments [Member]</t>
  </si>
  <si>
    <t>Short-term Investments [Member] | Fair Value Measurements Using Level 1 [Member]</t>
  </si>
  <si>
    <t>Short-term Investments [Member] | Fair Value Measurements Using Level 2 [Member]</t>
  </si>
  <si>
    <t>Short-term Investments [Member] | Fair Value Measurements Using Level 3 [Member]</t>
  </si>
  <si>
    <t>Fair Value Measurements - Additional Information (Detail) - USD ($)</t>
  </si>
  <si>
    <t>Long term debt, fair value</t>
  </si>
  <si>
    <t>Financial assets measured at fair value on a recurring basis</t>
  </si>
  <si>
    <t>Long-Term Debt - Schedule of Long Term Debt and Unamortized Debt Discount (Detail) - USD ($) $ in Thousands</t>
  </si>
  <si>
    <t>Notes payable, gross</t>
  </si>
  <si>
    <t>Less: Unamortized debt discount</t>
  </si>
  <si>
    <t>Accretion of final payment fee</t>
  </si>
  <si>
    <t>Carrying value of notes payable</t>
  </si>
  <si>
    <t>Long-Term Debt - Additional Information (Detail)</t>
  </si>
  <si>
    <t>Apr. 28, 2016USD ($)shares</t>
  </si>
  <si>
    <t>Feb. 29, 2016USD ($)$ / sharesshares</t>
  </si>
  <si>
    <t>Oct. 31, 2015USD ($)Installments$ / sharesshares</t>
  </si>
  <si>
    <t>Mar. 31, 2016USD ($)shares</t>
  </si>
  <si>
    <t>Mar. 31, 2015USD ($)</t>
  </si>
  <si>
    <t>Debt Instrument [Line Items]</t>
  </si>
  <si>
    <t>Warrants outstanding to purchase upon exercise of common stock | shares</t>
  </si>
  <si>
    <t>Loan and Security Agreement [Member]</t>
  </si>
  <si>
    <t>Warrants exercise price | $ / shares</t>
  </si>
  <si>
    <t>Oxford and Silicon Valley Bank [Member] | Loan and Security Agreement [Member]</t>
  </si>
  <si>
    <t>Term loan maximum borrowing capacity</t>
  </si>
  <si>
    <t>Proceeds from term loan</t>
  </si>
  <si>
    <t>Remaining term loan borrowing</t>
  </si>
  <si>
    <t>Debt instrument, installment begin date</t>
  </si>
  <si>
    <t>2017-10</t>
  </si>
  <si>
    <t>Interest rate description</t>
  </si>
  <si>
    <t>The remaining term loans, if drawn, will bear interest at a rate  fixed at the time of draw, equal to the greater of (i) 7.50% and (ii) the sum of  the three month U.S. LIBOR rate plus 7.31%.</t>
  </si>
  <si>
    <t>Loan repayment terms</t>
  </si>
  <si>
    <t>The Company is required to repay the outstanding principal in 36 equal  installments beginning October 2017 and is due in full in in October 2020.</t>
  </si>
  <si>
    <t>Number of installments description</t>
  </si>
  <si>
    <t>36 equal  installments beginning October 2017 and is due in full in in October 2020.</t>
  </si>
  <si>
    <t>Debt instrument, installment end date</t>
  </si>
  <si>
    <t>2020-10</t>
  </si>
  <si>
    <t>Number of installments | Installments</t>
  </si>
  <si>
    <t>Warrant exercisable term</t>
  </si>
  <si>
    <t>5 years</t>
  </si>
  <si>
    <t>Warrant expiration condition</t>
  </si>
  <si>
    <t>The warrants issued in the Loan Agreement became exercisable upon issuance and will remain exercisable for five years from issuance or the closing of a merger consolidation transaction in which the Company is not the surviving entity.</t>
  </si>
  <si>
    <t>Final payment fee percentage</t>
  </si>
  <si>
    <t>4.00%</t>
  </si>
  <si>
    <t>Interest expense</t>
  </si>
  <si>
    <t>Effective interest rate on the amounts borrowed under the Agreement</t>
  </si>
  <si>
    <t>9.30%</t>
  </si>
  <si>
    <t>Oxford and Silicon Valley Bank [Member] | Loan and Security Agreement [Member] | Subsequent Events [Member]</t>
  </si>
  <si>
    <t>Second Term Loan [Member] | Oxford and Silicon Valley Bank [Member] | Loan and Security Agreement [Member]</t>
  </si>
  <si>
    <t>Term loan interest rate</t>
  </si>
  <si>
    <t>7.50%</t>
  </si>
  <si>
    <t>Within One Year [Member] | Oxford and Silicon Valley Bank [Member] | Loan and Security Agreement [Member]</t>
  </si>
  <si>
    <t>Percentage of prepayment fee</t>
  </si>
  <si>
    <t>3.00%</t>
  </si>
  <si>
    <t>Within Two Year [Member] | Oxford and Silicon Valley Bank [Member] | Loan and Security Agreement [Member]</t>
  </si>
  <si>
    <t>2.00%</t>
  </si>
  <si>
    <t>Thereafter [Member] | Oxford and Silicon Valley Bank [Member] | Loan and Security Agreement [Member]</t>
  </si>
  <si>
    <t>1.00%</t>
  </si>
  <si>
    <t>Term Loan Expired on March 2017 [Member] | Oxford and Silicon Valley Bank [Member] | Loan and Security Agreement [Member]</t>
  </si>
  <si>
    <t>Term Loan Expired on March 2017 [Member] | Oxford and Silicon Valley Bank [Member] | Loan and Security Agreement [Member] | Three Month U.S. LIBOR [Member]</t>
  </si>
  <si>
    <t>Term loan interest, LIBOR rate</t>
  </si>
  <si>
    <t>7.31%</t>
  </si>
  <si>
    <t>Term Loan [Member] | Oxford and Silicon Valley Bank [Member] | Loan and Security Agreement [Member]</t>
  </si>
  <si>
    <t>Long-Term Debt - Schedule of Future Minimum Payments under Loan (Detail) - USD ($) $ in Thousands</t>
  </si>
  <si>
    <t>Loan and Security Agreement [Member] | Oxford and Silicon Valley Bank [Member]</t>
  </si>
  <si>
    <t>Remainder of 2016</t>
  </si>
  <si>
    <t>Total minimum payments</t>
  </si>
  <si>
    <t>Less: Interest and final payment</t>
  </si>
  <si>
    <t>Stockholders' Equity - Additional Information (Detail) - USD ($)</t>
  </si>
  <si>
    <t>Sep. 04, 2015</t>
  </si>
  <si>
    <t>Feb. 29, 2016</t>
  </si>
  <si>
    <t>Oct. 31, 2015</t>
  </si>
  <si>
    <t>Share-based Compensation Arrangement by Share-based Payment Award [Line Items]</t>
  </si>
  <si>
    <t>Warrants purchase upon exercise of common stock</t>
  </si>
  <si>
    <t>Employee stock-based compensation expenses</t>
  </si>
  <si>
    <t>Warrants purchase upon exercise of common stock, exercise price</t>
  </si>
  <si>
    <t>Fair value of common stock</t>
  </si>
  <si>
    <t>Loan and Security Agreement [Member] | Warrants to Purchase Common Stock [Member]</t>
  </si>
  <si>
    <t>Fair value of warrants</t>
  </si>
  <si>
    <t>Contractual term</t>
  </si>
  <si>
    <t>Risk-free interest rate</t>
  </si>
  <si>
    <t>1.70%</t>
  </si>
  <si>
    <t>Volatility of warrants</t>
  </si>
  <si>
    <t>75.00%</t>
  </si>
  <si>
    <t>Cantor Fitzgerald Agreement [Member]</t>
  </si>
  <si>
    <t>Commission rate</t>
  </si>
  <si>
    <t>Shares issued</t>
  </si>
  <si>
    <t>Net proceeds of issuance of common stock</t>
  </si>
  <si>
    <t>At-The-Market Issuance Sales Agreement [Member]</t>
  </si>
  <si>
    <t>Maximum aggregated offer value of saleable and issuable shares</t>
  </si>
  <si>
    <t>Stockholders' Equity - Outstanding Warrants (Detail)</t>
  </si>
  <si>
    <t>Mar. 31, 2016$ / sharesshares</t>
  </si>
  <si>
    <t>Class of Stock [Line Items]</t>
  </si>
  <si>
    <t>Number of Shares</t>
  </si>
  <si>
    <t>Issued 6/25/2012 [Member]</t>
  </si>
  <si>
    <t>Exercise Price | $ / shares</t>
  </si>
  <si>
    <t>Expiration Date</t>
  </si>
  <si>
    <t>Jun. 25,
		2017</t>
  </si>
  <si>
    <t>Issued 10/19/2015 [Member]</t>
  </si>
  <si>
    <t>Oct. 19,
		2020</t>
  </si>
  <si>
    <t>Issued 02/10/2016 [Member]</t>
  </si>
  <si>
    <t>Feb. 10,
		2021</t>
  </si>
  <si>
    <t>Stockholders' Equity - Summary of Equity Incentive Plan (Detail)</t>
  </si>
  <si>
    <t>Shares Available for Grant of Options or Awards, Beginning Balance</t>
  </si>
  <si>
    <t>Shares Available for Grant of Options or Awards, Options granted</t>
  </si>
  <si>
    <t>Shares Available for Grant of Options or Awards, Options exercised</t>
  </si>
  <si>
    <t>Shares Available for Grant of Options or Awards, Options forfeited/expired</t>
  </si>
  <si>
    <t>Shares Available for Grant of Options or Awards, Ending Balance</t>
  </si>
  <si>
    <t>Stock Options Outstanding, Beginning Balance</t>
  </si>
  <si>
    <t>Stock Options Outstanding, Options granted</t>
  </si>
  <si>
    <t>Stock Options Outstanding, Options forfeited/expired</t>
  </si>
  <si>
    <t>Stock Options Outstanding, Ending Balance</t>
  </si>
  <si>
    <t>Weighted Average Exercise Price per Share of Stock Options, Beginning Balance | $ / shares</t>
  </si>
  <si>
    <t>Weighted Average Exercise Price per Share of Stock Options, Options granted | $ / shares</t>
  </si>
  <si>
    <t>Weighted Average Exercise Price per Share of Stock Options, Options exercised | $ / shares</t>
  </si>
  <si>
    <t>Weighted Average Exercise Price per Share of Stock Options, Options forfeited/expired | $ / shares</t>
  </si>
  <si>
    <t>Weighted Average Exercise Price per Share of Stock Options, Restricted stock units granted | $ / shares</t>
  </si>
  <si>
    <t>Weighted Average Exercise Price per Share of Stock Options, Ending Balance | $ / shares</t>
  </si>
  <si>
    <t>Common Stock [Member]</t>
  </si>
  <si>
    <t>Stock Options Outstanding, Options exercised</t>
  </si>
  <si>
    <t>Shares Available for Grant of Options or Awards, Restricted stock units granted</t>
  </si>
  <si>
    <t>Stockholders' Equity - Summary of Restricted Stock Unit Activity (Detail) - Restricted Stock Units [Member]</t>
  </si>
  <si>
    <t>Restricted stock units outstanding, Number of Shares, Beginning Balance | shares</t>
  </si>
  <si>
    <t>Restricted stock units granted, Number of Shares | shares</t>
  </si>
  <si>
    <t>Restricted stock units released, Number of Shares | shares</t>
  </si>
  <si>
    <t>Restricted stock units forfeited, Number of Shares | shares</t>
  </si>
  <si>
    <t>Unvested restricted stock units outstanding, Number of Shares, Ending Balance | shares</t>
  </si>
  <si>
    <t>Restricted stock units outstanding, Weighted Average Award Date Fair Value per Share, Beginning Balance | $ / shares</t>
  </si>
  <si>
    <t>Restricted stock units granted, Weighted Average Award Date Fair Value per Share | $ / shares</t>
  </si>
  <si>
    <t>Restricted stock units released, Weighted Average Award Date Fair Value per Share | $ / shares</t>
  </si>
  <si>
    <t>Restricted stock units forfeited, Weighted Average Award Date Fair Value per Share | $ / shares</t>
  </si>
  <si>
    <t>Unvested restricted stock units outstanding, Weighted Average Award Date Fair Value per Share, Ending Balance | $ / shares</t>
  </si>
  <si>
    <t>Stockholders' Equity - Summary of Performance Stock Unit Activity (Detail) - Performance Restricted Stock Units [Member]</t>
  </si>
  <si>
    <t>Restricted stock units vested, Number of Shares | shares</t>
  </si>
  <si>
    <t>Performance stock units granted, Weighted Average Award Date Fair Value per Share | $ / shares</t>
  </si>
  <si>
    <t>Restricted stock units vested, Weighted Average Award Date Fair Value per Share | $ / shares</t>
  </si>
  <si>
    <t>Commitments and Contingencies - Additional Information (Detail) - USD ($)</t>
  </si>
  <si>
    <t>Non-cancelable operating lease expiration year</t>
  </si>
  <si>
    <t>Non-cancelable operating lease additional extension period</t>
  </si>
  <si>
    <t>3 years</t>
  </si>
  <si>
    <t>Rent expense</t>
  </si>
  <si>
    <t>Lawsuit, provision</t>
  </si>
  <si>
    <t>Income Taxes - Additional Information (Detail) - USD ($) $ in Thousands</t>
  </si>
  <si>
    <t>Provision for income taxes</t>
  </si>
  <si>
    <t>Percentage of income tax likely to be realized</t>
  </si>
  <si>
    <t>5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61983</v>
      </c>
    </row>
    <row spans="1:3" r="12">
      <c t="s" r="A12" s="4">
        <v>19</v>
      </c>
      <c t="s" r="B12" s="4">
        <v>20</v>
      </c>
    </row>
    <row spans="1:3" r="13">
      <c t="s" r="A13" s="4">
        <v>21</v>
      </c>
      <c t="s" r="B13" s="4">
        <v>22</v>
      </c>
    </row>
    <row spans="1:3" r="14">
      <c t="s" r="A14" s="4">
        <v>23</v>
      </c>
      <c t="n" r="C14" s="6">
        <v>39621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11</v>
      </c>
    </row>
    <row spans="1:2" r="4">
      <c t="s" r="A4" s="4">
        <v>144</v>
      </c>
      <c t="s" r="B4" s="4">
        <v>145</v>
      </c>
    </row>
    <row spans="1:2" r="5">
      <c t="s" r="A5" s="4">
        <v>146</v>
      </c>
      <c t="s" r="B5"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148</v>
      </c>
      <c t="s" r="B1" s="2">
        <v>1</v>
      </c>
    </row>
    <row spans="1:2" r="2">
      <c t="s" r="B2" s="2">
        <v>2</v>
      </c>
    </row>
    <row spans="1:2" r="3">
      <c t="s" r="A3" s="3">
        <v>114</v>
      </c>
    </row>
    <row spans="1:2" r="4">
      <c t="s" r="A4" s="4">
        <v>149</v>
      </c>
      <c t="s" r="B4" s="4">
        <v>150</v>
      </c>
    </row>
    <row spans="1:2" r="5">
      <c t="s" r="A5" s="4">
        <v>151</v>
      </c>
      <c t="s" r="B5"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3</v>
      </c>
      <c t="s" r="B1" s="2">
        <v>1</v>
      </c>
    </row>
    <row spans="1:2" r="2">
      <c t="s" r="B2" s="2">
        <v>2</v>
      </c>
    </row>
    <row spans="1:2" r="3">
      <c t="s" r="A3" s="3">
        <v>117</v>
      </c>
    </row>
    <row spans="1:2" r="4">
      <c t="s" r="A4" s="4">
        <v>116</v>
      </c>
      <c t="s" r="B4" s="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2269</v>
      </c>
      <c t="n" r="C3" s="7">
        <v>65076</v>
      </c>
    </row>
    <row spans="1:3" r="4">
      <c t="s" r="A4" s="4">
        <v>28</v>
      </c>
      <c t="n" r="B4" s="6">
        <v>61153</v>
      </c>
      <c t="n" r="C4" s="6">
        <v>46366</v>
      </c>
    </row>
    <row spans="1:3" r="5">
      <c t="s" r="A5" s="4">
        <v>29</v>
      </c>
      <c t="n" r="B5" s="6">
        <v>0</v>
      </c>
      <c t="n" r="C5" s="6">
        <v>12</v>
      </c>
    </row>
    <row spans="1:3" r="6">
      <c t="s" r="A6" s="4">
        <v>30</v>
      </c>
      <c t="n" r="B6" s="6">
        <v>2696</v>
      </c>
      <c t="n" r="C6" s="6">
        <v>1653</v>
      </c>
    </row>
    <row spans="1:3" r="7">
      <c t="s" r="A7" s="4">
        <v>31</v>
      </c>
      <c t="n" r="B7" s="6">
        <v>106118</v>
      </c>
      <c t="n" r="C7" s="6">
        <v>113107</v>
      </c>
    </row>
    <row spans="1:3" r="8">
      <c t="s" r="A8" s="4">
        <v>32</v>
      </c>
      <c t="n" r="B8" s="6">
        <v>1760</v>
      </c>
      <c t="n" r="C8" s="6">
        <v>1751</v>
      </c>
    </row>
    <row spans="1:3" r="9">
      <c t="s" r="A9" s="4">
        <v>33</v>
      </c>
      <c t="n" r="B9" s="6">
        <v>5140</v>
      </c>
      <c t="n" r="C9" s="6">
        <v>179</v>
      </c>
    </row>
    <row spans="1:3" r="10">
      <c t="s" r="A10" s="4">
        <v>34</v>
      </c>
      <c t="n" r="B10" s="6">
        <v>200</v>
      </c>
      <c t="n" r="C10" s="6">
        <v>200</v>
      </c>
    </row>
    <row spans="1:3" r="11">
      <c t="s" r="A11" s="4">
        <v>35</v>
      </c>
      <c t="n" r="B11" s="6">
        <v>113218</v>
      </c>
      <c t="n" r="C11" s="6">
        <v>115237</v>
      </c>
    </row>
    <row spans="1:3" r="12">
      <c t="s" r="A12" s="3">
        <v>36</v>
      </c>
    </row>
    <row spans="1:3" r="13">
      <c t="s" r="A13" s="4">
        <v>37</v>
      </c>
      <c t="n" r="B13" s="6">
        <v>547</v>
      </c>
      <c t="n" r="C13" s="6">
        <v>2238</v>
      </c>
    </row>
    <row spans="1:3" r="14">
      <c t="s" r="A14" s="4">
        <v>38</v>
      </c>
      <c t="n" r="B14" s="6">
        <v>7877</v>
      </c>
      <c t="n" r="C14" s="6">
        <v>8421</v>
      </c>
    </row>
    <row spans="1:3" r="15">
      <c t="s" r="A15" s="4">
        <v>39</v>
      </c>
      <c t="n" r="B15" s="6">
        <v>15911</v>
      </c>
      <c t="n" r="C15" s="6">
        <v>20858</v>
      </c>
    </row>
    <row spans="1:3" r="16">
      <c t="s" r="A16" s="4">
        <v>40</v>
      </c>
      <c t="n" r="B16" s="6">
        <v>348</v>
      </c>
      <c t="n" r="C16" s="6">
        <v>132</v>
      </c>
    </row>
    <row spans="1:3" r="17">
      <c t="s" r="A17" s="4">
        <v>41</v>
      </c>
      <c t="n" r="B17" s="6">
        <v>24683</v>
      </c>
      <c t="n" r="C17" s="6">
        <v>31649</v>
      </c>
    </row>
    <row spans="1:3" r="18">
      <c t="s" r="A18" s="4">
        <v>42</v>
      </c>
      <c t="n" r="B18" s="6">
        <v>29466</v>
      </c>
      <c t="n" r="C18" s="6">
        <v>14639</v>
      </c>
    </row>
    <row spans="1:3" r="19">
      <c t="s" r="A19" s="4">
        <v>43</v>
      </c>
      <c t="n" r="B19" s="6">
        <v>851</v>
      </c>
      <c t="n" r="C19" s="6">
        <v>0</v>
      </c>
    </row>
    <row spans="1:3" r="20">
      <c t="s" r="A20" s="4">
        <v>44</v>
      </c>
      <c t="n" r="B20" s="6">
        <v>312</v>
      </c>
      <c t="n" r="C20" s="6">
        <v>359</v>
      </c>
    </row>
    <row spans="1:3" r="21">
      <c t="s" r="A21" s="4">
        <v>45</v>
      </c>
      <c t="n" r="B21" s="7">
        <v>55312</v>
      </c>
      <c t="n" r="C21" s="7">
        <v>46647</v>
      </c>
    </row>
    <row spans="1:3" r="22">
      <c t="s" r="A22" s="4">
        <v>46</v>
      </c>
      <c t="s" r="B22" s="4">
        <v>47</v>
      </c>
      <c t="s" r="C22" s="4">
        <v>47</v>
      </c>
    </row>
    <row spans="1:3" r="23">
      <c t="s" r="A23" s="3">
        <v>48</v>
      </c>
    </row>
    <row spans="1:3" r="24">
      <c t="s" r="A24" s="4">
        <v>49</v>
      </c>
      <c t="n" r="B24" s="7">
        <v>40</v>
      </c>
      <c t="n" r="C24" s="7">
        <v>40</v>
      </c>
    </row>
    <row spans="1:3" r="25">
      <c t="s" r="A25" s="4">
        <v>50</v>
      </c>
      <c t="n" r="B25" s="6">
        <v>604909</v>
      </c>
      <c t="n" r="C25" s="6">
        <v>603145</v>
      </c>
    </row>
    <row spans="1:3" r="26">
      <c t="s" r="A26" s="4">
        <v>51</v>
      </c>
      <c t="n" r="B26" s="6">
        <v>156</v>
      </c>
      <c t="n" r="C26" s="6">
        <v>149</v>
      </c>
    </row>
    <row spans="1:3" r="27">
      <c t="s" r="A27" s="4">
        <v>52</v>
      </c>
      <c t="n" r="B27" s="6">
        <v>-547199</v>
      </c>
      <c t="n" r="C27" s="6">
        <v>-534744</v>
      </c>
    </row>
    <row spans="1:3" r="28">
      <c t="s" r="A28" s="4">
        <v>53</v>
      </c>
      <c t="n" r="B28" s="6">
        <v>57906</v>
      </c>
      <c t="n" r="C28" s="6">
        <v>68590</v>
      </c>
    </row>
    <row spans="1:3" r="29">
      <c t="s" r="A29" s="4">
        <v>54</v>
      </c>
      <c t="n" r="B29" s="6">
        <v>113218</v>
      </c>
      <c t="n" r="C29" s="6">
        <v>115237</v>
      </c>
    </row>
    <row spans="1:3" r="30">
      <c t="s" r="A30" s="4">
        <v>55</v>
      </c>
    </row>
    <row spans="1:3" r="31">
      <c t="s" r="A31" s="3">
        <v>48</v>
      </c>
    </row>
    <row spans="1:3" r="32">
      <c t="s" r="A32" s="4">
        <v>56</v>
      </c>
      <c t="n" r="B32" s="7">
        <v>0</v>
      </c>
      <c t="n" r="C32"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155</v>
      </c>
      <c t="s" r="B1" s="2">
        <v>1</v>
      </c>
    </row>
    <row spans="1:2" r="2">
      <c t="s" r="B2" s="2">
        <v>2</v>
      </c>
    </row>
    <row spans="1:2" r="3">
      <c t="s" r="A3" s="4">
        <v>156</v>
      </c>
    </row>
    <row spans="1:2" r="4">
      <c t="s" r="A4" s="4">
        <v>157</v>
      </c>
      <c t="s" r="B4" s="4">
        <v>158</v>
      </c>
    </row>
    <row spans="1:2" r="5">
      <c t="s" r="A5" s="4">
        <v>159</v>
      </c>
      <c t="s" r="B5" s="4">
        <v>160</v>
      </c>
    </row>
    <row spans="1:2" r="6">
      <c t="s" r="A6" s="4">
        <v>161</v>
      </c>
    </row>
    <row spans="1:2" r="7">
      <c t="s" r="A7" s="4">
        <v>157</v>
      </c>
      <c t="s" r="B7" s="4">
        <v>162</v>
      </c>
    </row>
    <row spans="1:2" r="8">
      <c t="s" r="A8" s="4">
        <v>159</v>
      </c>
      <c t="s" r="B8"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23</v>
      </c>
    </row>
    <row spans="1:2" r="4">
      <c t="s" r="A4" s="4">
        <v>165</v>
      </c>
      <c t="s" r="B4" s="4">
        <v>166</v>
      </c>
    </row>
    <row spans="1:2" r="5">
      <c t="s" r="A5" s="4">
        <v>167</v>
      </c>
      <c t="s" r="B5"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69</v>
      </c>
      <c t="s" r="B1" s="2">
        <v>1</v>
      </c>
    </row>
    <row spans="1:2" r="2">
      <c t="s" r="B2" s="2">
        <v>2</v>
      </c>
    </row>
    <row spans="1:2" r="3">
      <c t="s" r="A3" s="3">
        <v>126</v>
      </c>
    </row>
    <row spans="1:2" r="4">
      <c t="s" r="A4" s="4">
        <v>170</v>
      </c>
      <c t="s" r="B4"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172</v>
      </c>
      <c t="s" r="B1" s="2">
        <v>1</v>
      </c>
    </row>
    <row spans="1:2" r="2">
      <c t="s" r="B2" s="2">
        <v>2</v>
      </c>
    </row>
    <row spans="1:2" r="3">
      <c t="s" r="A3" s="3">
        <v>129</v>
      </c>
    </row>
    <row spans="1:2" r="4">
      <c t="s" r="A4" s="4">
        <v>173</v>
      </c>
      <c t="s" r="B4" s="4">
        <v>174</v>
      </c>
    </row>
    <row spans="1:2" r="5">
      <c t="s" r="A5" s="4">
        <v>175</v>
      </c>
      <c t="s" r="B5"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t="s" r="A1" s="1">
        <v>177</v>
      </c>
      <c t="s" r="B1" s="2">
        <v>1</v>
      </c>
    </row>
    <row spans="1:2" r="2">
      <c t="s" r="B2" s="2">
        <v>2</v>
      </c>
    </row>
    <row spans="1:2" r="3">
      <c t="s" r="A3" s="4">
        <v>178</v>
      </c>
      <c t="s" r="B3" s="4">
        <v>179</v>
      </c>
    </row>
    <row spans="1:2" r="4">
      <c t="s" r="A4" s="4">
        <v>180</v>
      </c>
      <c t="s" r="B4" s="4">
        <v>181</v>
      </c>
    </row>
    <row spans="1:2" r="5">
      <c t="s" r="A5" s="4">
        <v>182</v>
      </c>
    </row>
    <row spans="1:2" r="6">
      <c t="s" r="A6" s="4">
        <v>183</v>
      </c>
      <c t="s" r="B6" s="4">
        <v>184</v>
      </c>
    </row>
    <row spans="1:2" r="7">
      <c t="s" r="A7" s="4">
        <v>185</v>
      </c>
    </row>
    <row spans="1:2" r="8">
      <c t="s" r="A8" s="4">
        <v>183</v>
      </c>
      <c t="s" r="B8"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87</v>
      </c>
      <c t="s" r="B1" s="2">
        <v>1</v>
      </c>
    </row>
    <row spans="1:4" r="2">
      <c t="s" r="B2" s="2">
        <v>2</v>
      </c>
      <c t="s" r="C2" s="2">
        <v>67</v>
      </c>
      <c t="s" r="D2" s="2">
        <v>25</v>
      </c>
    </row>
    <row spans="1:4" r="3">
      <c t="s" r="A3" s="3">
        <v>188</v>
      </c>
    </row>
    <row spans="1:4" r="4">
      <c t="s" r="A4" s="4">
        <v>189</v>
      </c>
      <c t="n" r="B4" s="7">
        <v>-547199</v>
      </c>
      <c t="n" r="D4" s="7">
        <v>-534744</v>
      </c>
    </row>
    <row spans="1:4" r="5">
      <c t="s" r="A5" s="4">
        <v>81</v>
      </c>
      <c t="n" r="B5" s="6">
        <v>-12455</v>
      </c>
      <c t="n" r="C5" s="7">
        <v>-8872</v>
      </c>
    </row>
    <row spans="1:4" r="6">
      <c t="s" r="A6" s="4">
        <v>97</v>
      </c>
      <c t="n" r="B6" s="6">
        <v>-17507</v>
      </c>
      <c t="n" r="C6" s="7">
        <v>34359</v>
      </c>
    </row>
    <row spans="1:4" r="7">
      <c t="s" r="A7" s="4">
        <v>190</v>
      </c>
      <c t="n" r="B7" s="7">
        <v>108600</v>
      </c>
      <c t="n" r="D7" s="7">
        <v>111600</v>
      </c>
    </row>
    <row spans="1:4" r="8">
      <c t="s" r="A8" s="4">
        <v>191</v>
      </c>
      <c t="s" r="B8" s="4">
        <v>19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3</v>
      </c>
      <c t="s" r="B1" s="2">
        <v>1</v>
      </c>
    </row>
    <row spans="1:3" r="2">
      <c t="s" r="B2" s="2">
        <v>2</v>
      </c>
      <c t="s" r="C2" s="2">
        <v>67</v>
      </c>
    </row>
    <row spans="1:3" r="3">
      <c t="s" r="A3" s="3">
        <v>114</v>
      </c>
    </row>
    <row spans="1:3" r="4">
      <c t="s" r="A4" s="4">
        <v>81</v>
      </c>
      <c t="n" r="B4" s="7">
        <v>-12455</v>
      </c>
      <c t="n" r="C4" s="7">
        <v>-8872</v>
      </c>
    </row>
    <row spans="1:3" r="5">
      <c t="s" r="A5" s="4">
        <v>194</v>
      </c>
      <c t="n" r="B5" s="6">
        <v>39592</v>
      </c>
      <c t="n" r="C5" s="6">
        <v>38675</v>
      </c>
    </row>
    <row spans="1:3" r="6">
      <c t="s" r="A6" s="4">
        <v>195</v>
      </c>
      <c t="n" r="B6" s="9">
        <v>-0.31</v>
      </c>
      <c t="n" r="C6" s="9">
        <v>-0.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6</v>
      </c>
      <c t="s" r="B1" s="2">
        <v>1</v>
      </c>
    </row>
    <row spans="1:3" r="2">
      <c t="s" r="B2" s="2">
        <v>2</v>
      </c>
      <c t="s" r="C2" s="2">
        <v>67</v>
      </c>
    </row>
    <row spans="1:3" r="3">
      <c t="s" r="A3" s="3">
        <v>197</v>
      </c>
    </row>
    <row spans="1:3" r="4">
      <c t="s" r="A4" s="4">
        <v>198</v>
      </c>
      <c t="n" r="B4" s="6">
        <v>12377</v>
      </c>
      <c t="n" r="C4" s="6">
        <v>11356</v>
      </c>
    </row>
    <row spans="1:3" r="5">
      <c t="s" r="A5" s="4">
        <v>199</v>
      </c>
    </row>
    <row spans="1:3" r="6">
      <c t="s" r="A6" s="3">
        <v>197</v>
      </c>
    </row>
    <row spans="1:3" r="7">
      <c t="s" r="A7" s="4">
        <v>198</v>
      </c>
      <c t="n" r="B7" s="6">
        <v>5869</v>
      </c>
      <c t="n" r="C7" s="6">
        <v>4556</v>
      </c>
    </row>
    <row spans="1:3" r="8">
      <c t="s" r="A8" s="4">
        <v>200</v>
      </c>
    </row>
    <row spans="1:3" r="9">
      <c t="s" r="A9" s="3">
        <v>197</v>
      </c>
    </row>
    <row spans="1:3" r="10">
      <c t="s" r="A10" s="4">
        <v>198</v>
      </c>
      <c t="n" r="B10" s="6">
        <v>5710</v>
      </c>
      <c t="n" r="C10" s="6">
        <v>6691</v>
      </c>
    </row>
    <row spans="1:3" r="11">
      <c t="s" r="A11" s="4">
        <v>201</v>
      </c>
    </row>
    <row spans="1:3" r="12">
      <c t="s" r="A12" s="3">
        <v>197</v>
      </c>
    </row>
    <row spans="1:3" r="13">
      <c t="s" r="A13" s="4">
        <v>198</v>
      </c>
      <c t="n" r="B13" s="6">
        <v>758</v>
      </c>
      <c t="n" r="C13" s="6">
        <v>73</v>
      </c>
    </row>
    <row spans="1:3" r="14">
      <c t="s" r="A14" s="4">
        <v>202</v>
      </c>
    </row>
    <row spans="1:3" r="15">
      <c t="s" r="A15" s="3">
        <v>197</v>
      </c>
    </row>
    <row spans="1:3" r="16">
      <c t="s" r="A16" s="4">
        <v>198</v>
      </c>
      <c t="n" r="B16" s="6">
        <v>40</v>
      </c>
      <c t="n" r="C16" s="6">
        <v>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3</v>
      </c>
      <c t="s" r="B1" s="2">
        <v>1</v>
      </c>
    </row>
    <row spans="1:3" r="2">
      <c t="s" r="B2" s="2">
        <v>2</v>
      </c>
      <c t="s" r="C2" s="2">
        <v>67</v>
      </c>
    </row>
    <row spans="1:3" r="3">
      <c t="s" r="A3" s="3">
        <v>117</v>
      </c>
    </row>
    <row spans="1:3" r="4">
      <c t="s" r="A4" s="4">
        <v>204</v>
      </c>
      <c t="n" r="B4" s="7">
        <v>382</v>
      </c>
      <c t="n" r="C4" s="7">
        <v>0</v>
      </c>
    </row>
    <row spans="1:3" r="5">
      <c t="s" r="A5" s="4">
        <v>205</v>
      </c>
      <c t="n" r="B5" s="6">
        <v>1</v>
      </c>
      <c t="n" r="C5" s="6">
        <v>1</v>
      </c>
    </row>
    <row spans="1:3" r="6">
      <c t="s" r="A6" s="3">
        <v>206</v>
      </c>
    </row>
    <row spans="1:3" r="7">
      <c t="s" r="A7" s="4">
        <v>207</v>
      </c>
      <c t="n" r="B7" s="6">
        <v>288</v>
      </c>
      <c t="n" r="C7" s="6">
        <v>0</v>
      </c>
    </row>
    <row spans="1:3" r="8">
      <c t="s" r="A8" s="4">
        <v>208</v>
      </c>
      <c t="n" r="B8" s="6">
        <v>63</v>
      </c>
      <c t="n" r="C8" s="6">
        <v>0</v>
      </c>
    </row>
    <row spans="1:3" r="9">
      <c t="s" r="A9" s="4">
        <v>209</v>
      </c>
      <c t="n" r="B9" s="6">
        <v>229</v>
      </c>
      <c t="n" r="C9" s="6">
        <v>63</v>
      </c>
    </row>
    <row spans="1:3" r="10">
      <c t="s" r="A10" s="4">
        <v>210</v>
      </c>
      <c t="n" r="B10" s="7">
        <v>11</v>
      </c>
      <c t="n" r="C10" s="7">
        <v>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6"/>
    <col customWidth="1" max="10" min="10" width="14"/>
  </cols>
  <sheetData>
    <row spans="1:10" r="1">
      <c t="s" r="A1" s="1">
        <v>211</v>
      </c>
      <c t="s" r="B1" s="2">
        <v>212</v>
      </c>
      <c t="s" r="F1" s="2">
        <v>1</v>
      </c>
      <c t="s" r="I1" s="2">
        <v>213</v>
      </c>
    </row>
    <row spans="1:10" r="2">
      <c t="s" r="B2" s="2">
        <v>214</v>
      </c>
      <c t="s" r="C2" s="2">
        <v>215</v>
      </c>
      <c t="s" r="D2" s="2">
        <v>216</v>
      </c>
      <c t="s" r="E2" s="2">
        <v>217</v>
      </c>
      <c t="s" r="F2" s="2">
        <v>2</v>
      </c>
      <c t="s" r="G2" s="2">
        <v>67</v>
      </c>
      <c t="s" r="H2" s="2">
        <v>218</v>
      </c>
      <c t="s" r="I2" s="2">
        <v>215</v>
      </c>
      <c t="s" r="J2" s="2">
        <v>25</v>
      </c>
    </row>
    <row spans="1:10" r="3">
      <c t="s" r="A3" s="3">
        <v>219</v>
      </c>
    </row>
    <row spans="1:10" r="4">
      <c t="s" r="A4" s="4">
        <v>71</v>
      </c>
      <c t="n" r="F4" s="7">
        <v>3974000</v>
      </c>
      <c t="n" r="G4" s="7">
        <v>1623000</v>
      </c>
    </row>
    <row spans="1:10" r="5">
      <c t="s" r="A5" s="4">
        <v>220</v>
      </c>
      <c t="n" r="F5" s="6">
        <v>4296000</v>
      </c>
      <c t="n" r="G5" s="6">
        <v>2791000</v>
      </c>
    </row>
    <row spans="1:10" r="6">
      <c t="s" r="A6" s="4">
        <v>156</v>
      </c>
    </row>
    <row spans="1:10" r="7">
      <c t="s" r="A7" s="3">
        <v>219</v>
      </c>
    </row>
    <row spans="1:10" r="8">
      <c t="s" r="A8" s="4">
        <v>71</v>
      </c>
      <c t="n" r="E8" s="7">
        <v>15000000</v>
      </c>
      <c t="n" r="H8" s="7">
        <v>17200000</v>
      </c>
    </row>
    <row spans="1:10" r="9">
      <c t="s" r="A9" s="4">
        <v>221</v>
      </c>
      <c t="n" r="E9" s="6">
        <v>1404100</v>
      </c>
    </row>
    <row spans="1:10" r="10">
      <c t="s" r="A10" s="4">
        <v>222</v>
      </c>
      <c t="n" r="E10" s="9">
        <v>7.12</v>
      </c>
    </row>
    <row spans="1:10" r="11">
      <c t="s" r="A11" s="4">
        <v>223</v>
      </c>
      <c t="n" r="E11" s="7">
        <v>10000000</v>
      </c>
    </row>
    <row spans="1:10" r="12">
      <c t="s" r="A12" s="4">
        <v>224</v>
      </c>
      <c t="n" r="F12" s="7">
        <v>7500000</v>
      </c>
    </row>
    <row spans="1:10" r="13">
      <c t="s" r="A13" s="4">
        <v>69</v>
      </c>
      <c t="n" r="I13" s="7">
        <v>300000</v>
      </c>
    </row>
    <row spans="1:10" r="14">
      <c t="s" r="A14" s="4">
        <v>225</v>
      </c>
      <c t="n" r="F14" s="6">
        <v>2016</v>
      </c>
    </row>
    <row spans="1:10" r="15">
      <c t="s" r="A15" s="4">
        <v>226</v>
      </c>
      <c t="n" r="F15" s="7">
        <v>350000000</v>
      </c>
    </row>
    <row spans="1:10" r="16">
      <c t="s" r="A16" s="4">
        <v>227</v>
      </c>
      <c t="n" r="F16" s="6">
        <v>0</v>
      </c>
      <c t="n" r="G16" s="6">
        <v>0</v>
      </c>
    </row>
    <row spans="1:10" r="17">
      <c t="s" r="A17" s="4">
        <v>220</v>
      </c>
      <c t="n" r="F17" s="6">
        <v>600000</v>
      </c>
      <c t="n" r="G17" s="6">
        <v>700000</v>
      </c>
    </row>
    <row spans="1:10" r="18">
      <c t="s" r="A18" s="4">
        <v>228</v>
      </c>
    </row>
    <row spans="1:10" r="19">
      <c t="s" r="A19" s="3">
        <v>219</v>
      </c>
    </row>
    <row spans="1:10" r="20">
      <c t="s" r="A20" s="4">
        <v>96</v>
      </c>
      <c t="n" r="F20" s="6">
        <v>2500000</v>
      </c>
    </row>
    <row spans="1:10" r="21">
      <c t="s" r="A21" s="4">
        <v>161</v>
      </c>
    </row>
    <row spans="1:10" r="22">
      <c t="s" r="A22" s="3">
        <v>219</v>
      </c>
    </row>
    <row spans="1:10" r="23">
      <c t="s" r="A23" s="4">
        <v>71</v>
      </c>
      <c t="n" r="F23" s="6">
        <v>3974000</v>
      </c>
      <c t="n" r="G23" s="6">
        <v>1624000</v>
      </c>
    </row>
    <row spans="1:10" r="24">
      <c t="s" r="A24" s="4">
        <v>220</v>
      </c>
      <c t="n" r="F24" s="6">
        <v>3679000</v>
      </c>
      <c t="n" r="G24" s="6">
        <v>2102000</v>
      </c>
    </row>
    <row spans="1:10" r="25">
      <c t="s" r="A25" s="4">
        <v>229</v>
      </c>
      <c t="n" r="D25" s="7">
        <v>16000000</v>
      </c>
    </row>
    <row spans="1:10" r="26">
      <c t="s" r="A26" s="4">
        <v>230</v>
      </c>
      <c t="n" r="D26" s="7">
        <v>24000000</v>
      </c>
    </row>
    <row spans="1:10" r="27">
      <c t="s" r="A27" s="4">
        <v>231</v>
      </c>
      <c t="s" r="D27" s="4">
        <v>232</v>
      </c>
    </row>
    <row spans="1:10" r="28">
      <c t="s" r="A28" s="4">
        <v>233</v>
      </c>
      <c t="n" r="F28" s="6">
        <v>0</v>
      </c>
    </row>
    <row spans="1:10" r="29">
      <c t="s" r="A29" s="4">
        <v>234</v>
      </c>
      <c t="n" r="F29" s="6">
        <v>0</v>
      </c>
      <c t="n" r="G29" s="6">
        <v>1800000</v>
      </c>
    </row>
    <row spans="1:10" r="30">
      <c t="s" r="A30" s="4">
        <v>235</v>
      </c>
    </row>
    <row spans="1:10" r="31">
      <c t="s" r="A31" s="3">
        <v>219</v>
      </c>
    </row>
    <row spans="1:10" r="32">
      <c t="s" r="A32" s="4">
        <v>96</v>
      </c>
      <c t="n" r="F32" s="6">
        <v>0</v>
      </c>
    </row>
    <row spans="1:10" r="33">
      <c t="s" r="A33" s="4">
        <v>236</v>
      </c>
    </row>
    <row spans="1:10" r="34">
      <c t="s" r="A34" s="3">
        <v>219</v>
      </c>
    </row>
    <row spans="1:10" r="35">
      <c t="s" r="A35" s="4">
        <v>221</v>
      </c>
      <c t="n" r="C35" s="6">
        <v>2040816</v>
      </c>
    </row>
    <row spans="1:10" r="36">
      <c t="s" r="A36" s="4">
        <v>222</v>
      </c>
      <c t="n" r="C36" s="9">
        <v>4.9</v>
      </c>
      <c t="n" r="I36" s="9">
        <v>4.9</v>
      </c>
    </row>
    <row spans="1:10" r="37">
      <c t="s" r="A37" s="4">
        <v>223</v>
      </c>
      <c t="n" r="C37" s="7">
        <v>10000000</v>
      </c>
    </row>
    <row spans="1:10" r="38">
      <c t="s" r="A38" s="4">
        <v>224</v>
      </c>
      <c t="n" r="C38" s="6">
        <v>9100000</v>
      </c>
    </row>
    <row spans="1:10" r="39">
      <c t="s" r="A39" s="4">
        <v>96</v>
      </c>
      <c t="n" r="F39" s="6">
        <v>16300000</v>
      </c>
      <c t="n" r="J39" s="7">
        <v>20400000</v>
      </c>
    </row>
    <row spans="1:10" r="40">
      <c t="s" r="A40" s="4">
        <v>229</v>
      </c>
      <c t="n" r="B40" s="7">
        <v>30000000</v>
      </c>
    </row>
    <row spans="1:10" r="41">
      <c t="s" r="A41" s="4">
        <v>230</v>
      </c>
      <c t="n" r="C41" s="7">
        <v>20000000</v>
      </c>
    </row>
    <row spans="1:10" r="42">
      <c t="s" r="A42" s="4">
        <v>231</v>
      </c>
      <c t="s" r="C42" s="4">
        <v>232</v>
      </c>
    </row>
    <row spans="1:10" r="43">
      <c t="s" r="A43" s="4">
        <v>234</v>
      </c>
      <c t="n" r="F43" s="6">
        <v>3700000</v>
      </c>
      <c t="n" r="G43" s="6">
        <v>300000</v>
      </c>
    </row>
    <row spans="1:10" r="44">
      <c t="s" r="A44" s="4">
        <v>237</v>
      </c>
      <c t="n" r="B44" s="7">
        <v>15000000</v>
      </c>
    </row>
    <row spans="1:10" r="45">
      <c t="s" r="A45" s="4">
        <v>238</v>
      </c>
    </row>
    <row spans="1:10" r="46">
      <c t="s" r="A46" s="3">
        <v>219</v>
      </c>
    </row>
    <row spans="1:10" r="47">
      <c t="s" r="A47" s="4">
        <v>96</v>
      </c>
      <c t="n" r="C47" s="7">
        <v>900000</v>
      </c>
      <c t="n" r="I47" s="7">
        <v>900000</v>
      </c>
    </row>
    <row spans="1:10" r="48">
      <c t="s" r="A48" s="4">
        <v>239</v>
      </c>
    </row>
    <row spans="1:10" r="49">
      <c t="s" r="A49" s="3">
        <v>219</v>
      </c>
    </row>
    <row spans="1:10" r="50">
      <c t="s" r="A50" s="4">
        <v>96</v>
      </c>
      <c t="n" r="F50" s="6">
        <v>16300000</v>
      </c>
    </row>
    <row spans="1:10" r="51">
      <c t="s" r="A51" s="4">
        <v>240</v>
      </c>
    </row>
    <row spans="1:10" r="52">
      <c t="s" r="A52" s="3">
        <v>219</v>
      </c>
    </row>
    <row spans="1:10" r="53">
      <c t="s" r="A53" s="4">
        <v>230</v>
      </c>
      <c t="n" r="C53" s="6">
        <v>600000000</v>
      </c>
    </row>
    <row spans="1:10" r="54">
      <c t="s" r="A54" s="4">
        <v>241</v>
      </c>
    </row>
    <row spans="1:10" r="55">
      <c t="s" r="A55" s="3">
        <v>219</v>
      </c>
    </row>
    <row spans="1:10" r="56">
      <c t="s" r="A56" s="4">
        <v>242</v>
      </c>
      <c t="n" r="F56" s="6">
        <v>300000000</v>
      </c>
    </row>
    <row spans="1:10" r="57">
      <c t="s" r="A57" s="4">
        <v>243</v>
      </c>
    </row>
    <row spans="1:10" r="58">
      <c t="s" r="A58" s="3">
        <v>219</v>
      </c>
    </row>
    <row spans="1:10" r="59">
      <c t="s" r="A59" s="4">
        <v>244</v>
      </c>
      <c t="n" r="F59" s="6">
        <v>2000000</v>
      </c>
    </row>
    <row spans="1:10" r="60">
      <c t="s" r="A60" s="4">
        <v>245</v>
      </c>
    </row>
    <row spans="1:10" r="61">
      <c t="s" r="A61" s="3">
        <v>219</v>
      </c>
    </row>
    <row spans="1:10" r="62">
      <c t="s" r="A62" s="4">
        <v>230</v>
      </c>
      <c t="n" r="C62" s="6">
        <v>95000000</v>
      </c>
    </row>
    <row spans="1:10" r="63">
      <c t="s" r="A63" s="4">
        <v>246</v>
      </c>
    </row>
    <row spans="1:10" r="64">
      <c t="s" r="A64" s="3">
        <v>219</v>
      </c>
    </row>
    <row spans="1:10" r="65">
      <c t="s" r="A65" s="4">
        <v>230</v>
      </c>
      <c t="n" r="C65" s="6">
        <v>200000000</v>
      </c>
    </row>
    <row spans="1:10" r="66">
      <c t="s" r="A66" s="4">
        <v>247</v>
      </c>
    </row>
    <row spans="1:10" r="67">
      <c t="s" r="A67" s="3">
        <v>219</v>
      </c>
    </row>
    <row spans="1:10" r="68">
      <c t="s" r="A68" s="4">
        <v>230</v>
      </c>
      <c t="n" r="C68" s="7">
        <v>100000000</v>
      </c>
    </row>
    <row spans="1:10" r="69">
      <c t="s" r="A69" s="4">
        <v>248</v>
      </c>
    </row>
    <row spans="1:10" r="70">
      <c t="s" r="A70" s="3">
        <v>219</v>
      </c>
    </row>
    <row spans="1:10" r="71">
      <c t="s" r="A71" s="4">
        <v>233</v>
      </c>
      <c t="n" r="F71" s="6">
        <v>4000000</v>
      </c>
      <c t="n" r="G71" s="6">
        <v>400000</v>
      </c>
    </row>
    <row spans="1:10" r="72">
      <c t="s" r="A72" s="4">
        <v>249</v>
      </c>
    </row>
    <row spans="1:10" r="73">
      <c t="s" r="A73" s="3">
        <v>219</v>
      </c>
    </row>
    <row spans="1:10" r="74">
      <c t="s" r="A74" s="4">
        <v>233</v>
      </c>
      <c t="n" r="G74" s="6">
        <v>1200000</v>
      </c>
    </row>
    <row spans="1:10" r="75">
      <c t="s" r="A75" s="4">
        <v>250</v>
      </c>
    </row>
    <row spans="1:10" r="76">
      <c t="s" r="A76" s="3">
        <v>219</v>
      </c>
    </row>
    <row spans="1:10" r="77">
      <c t="s" r="A77" s="4">
        <v>227</v>
      </c>
      <c t="n" r="F77" s="7">
        <v>0</v>
      </c>
      <c t="n" r="G77" s="7">
        <v>0</v>
      </c>
    </row>
  </sheetData>
  <mergeCells count="3">
    <mergeCell ref="A1:A2"/>
    <mergeCell ref="B1:E1"/>
    <mergeCell ref="F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7</v>
      </c>
      <c t="s" r="B1" s="2">
        <v>2</v>
      </c>
      <c t="s" r="C1" s="2">
        <v>25</v>
      </c>
    </row>
    <row spans="1:3" r="2">
      <c t="s" r="A2" s="4">
        <v>58</v>
      </c>
      <c t="n" r="B2" s="8">
        <v>0.001</v>
      </c>
      <c t="n" r="C2" s="8">
        <v>0.001</v>
      </c>
    </row>
    <row spans="1:3" r="3">
      <c t="s" r="A3" s="4">
        <v>59</v>
      </c>
      <c t="n" r="B3" s="6">
        <v>10000000</v>
      </c>
      <c t="n" r="C3" s="6">
        <v>10000000</v>
      </c>
    </row>
    <row spans="1:3" r="4">
      <c t="s" r="A4" s="4">
        <v>60</v>
      </c>
      <c t="n" r="B4" s="8">
        <v>0.001</v>
      </c>
      <c t="n" r="C4" s="8">
        <v>0.001</v>
      </c>
    </row>
    <row spans="1:3" r="5">
      <c t="s" r="A5" s="4">
        <v>61</v>
      </c>
      <c t="n" r="B5" s="6">
        <v>81500000</v>
      </c>
      <c t="n" r="C5" s="6">
        <v>81500000</v>
      </c>
    </row>
    <row spans="1:3" r="6">
      <c t="s" r="A6" s="4">
        <v>62</v>
      </c>
      <c t="n" r="B6" s="6">
        <v>39607437</v>
      </c>
      <c t="n" r="C6" s="6">
        <v>39581692</v>
      </c>
    </row>
    <row spans="1:3" r="7">
      <c t="s" r="A7" s="4">
        <v>63</v>
      </c>
      <c t="n" r="B7" s="6">
        <v>39607437</v>
      </c>
      <c t="n" r="C7" s="6">
        <v>39581692</v>
      </c>
    </row>
    <row spans="1:3" r="8">
      <c t="s" r="A8" s="4">
        <v>55</v>
      </c>
    </row>
    <row spans="1:3" r="9">
      <c t="s" r="A9" s="4">
        <v>64</v>
      </c>
      <c t="n" r="B9" s="6">
        <v>0</v>
      </c>
      <c t="n" r="C9" s="6">
        <v>0</v>
      </c>
    </row>
    <row spans="1:3" r="10">
      <c t="s" r="A10" s="4">
        <v>65</v>
      </c>
      <c t="n" r="B10" s="6">
        <v>0</v>
      </c>
      <c t="n" r="C1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251</v>
      </c>
      <c t="s" r="B1" s="2">
        <v>212</v>
      </c>
      <c t="s" r="C1" s="2">
        <v>1</v>
      </c>
    </row>
    <row spans="1:5" r="2">
      <c t="s" r="B2" s="2">
        <v>217</v>
      </c>
      <c t="s" r="C2" s="2">
        <v>2</v>
      </c>
      <c t="s" r="D2" s="2">
        <v>67</v>
      </c>
      <c t="s" r="E2" s="2">
        <v>218</v>
      </c>
    </row>
    <row spans="1:5" r="3">
      <c t="s" r="A3" s="3">
        <v>219</v>
      </c>
    </row>
    <row spans="1:5" r="4">
      <c t="s" r="A4" s="4">
        <v>71</v>
      </c>
      <c t="n" r="C4" s="7">
        <v>3974</v>
      </c>
      <c t="n" r="D4" s="7">
        <v>1623</v>
      </c>
    </row>
    <row spans="1:5" r="5">
      <c t="s" r="A5" s="3">
        <v>252</v>
      </c>
    </row>
    <row spans="1:5" r="6">
      <c t="s" r="A6" s="4">
        <v>253</v>
      </c>
      <c t="n" r="C6" s="6">
        <v>4296</v>
      </c>
      <c t="n" r="D6" s="6">
        <v>2791</v>
      </c>
    </row>
    <row spans="1:5" r="7">
      <c t="s" r="A7" s="4">
        <v>72</v>
      </c>
      <c t="n" r="C7" s="6">
        <v>8421</v>
      </c>
      <c t="n" r="D7" s="6">
        <v>4414</v>
      </c>
    </row>
    <row spans="1:5" r="8">
      <c t="s" r="A8" s="4">
        <v>156</v>
      </c>
    </row>
    <row spans="1:5" r="9">
      <c t="s" r="A9" s="3">
        <v>219</v>
      </c>
    </row>
    <row spans="1:5" r="10">
      <c t="s" r="A10" s="4">
        <v>71</v>
      </c>
      <c t="n" r="B10" s="7">
        <v>15000</v>
      </c>
      <c t="n" r="E10" s="7">
        <v>17200</v>
      </c>
    </row>
    <row spans="1:5" r="11">
      <c t="s" r="A11" s="3">
        <v>252</v>
      </c>
    </row>
    <row spans="1:5" r="12">
      <c t="s" r="A12" s="4">
        <v>254</v>
      </c>
      <c t="n" r="C12" s="6">
        <v>617</v>
      </c>
      <c t="n" r="D12" s="6">
        <v>667</v>
      </c>
    </row>
    <row spans="1:5" r="13">
      <c t="s" r="A13" s="4">
        <v>255</v>
      </c>
      <c t="n" r="C13" s="6">
        <v>0</v>
      </c>
      <c t="n" r="D13" s="6">
        <v>21</v>
      </c>
    </row>
    <row spans="1:5" r="14">
      <c t="s" r="A14" s="4">
        <v>253</v>
      </c>
      <c t="n" r="C14" s="6">
        <v>600</v>
      </c>
      <c t="n" r="D14" s="6">
        <v>700</v>
      </c>
    </row>
    <row spans="1:5" r="15">
      <c t="s" r="A15" s="4">
        <v>72</v>
      </c>
      <c t="n" r="C15" s="6">
        <v>617</v>
      </c>
      <c t="n" r="D15" s="6">
        <v>688</v>
      </c>
    </row>
    <row spans="1:5" r="16">
      <c t="s" r="A16" s="4">
        <v>161</v>
      </c>
    </row>
    <row spans="1:5" r="17">
      <c t="s" r="A17" s="3">
        <v>219</v>
      </c>
    </row>
    <row spans="1:5" r="18">
      <c t="s" r="A18" s="4">
        <v>71</v>
      </c>
      <c t="n" r="C18" s="6">
        <v>3974</v>
      </c>
      <c t="n" r="D18" s="6">
        <v>1624</v>
      </c>
    </row>
    <row spans="1:5" r="19">
      <c t="s" r="A19" s="3">
        <v>252</v>
      </c>
    </row>
    <row spans="1:5" r="20">
      <c t="s" r="A20" s="4">
        <v>254</v>
      </c>
      <c t="n" r="C20" s="6">
        <v>2239</v>
      </c>
      <c t="n" r="D20" s="6">
        <v>909</v>
      </c>
    </row>
    <row spans="1:5" r="21">
      <c t="s" r="A21" s="4">
        <v>256</v>
      </c>
      <c t="n" r="C21" s="6">
        <v>1440</v>
      </c>
      <c t="n" r="D21" s="6">
        <v>1193</v>
      </c>
    </row>
    <row spans="1:5" r="22">
      <c t="s" r="A22" s="4">
        <v>253</v>
      </c>
      <c t="n" r="C22" s="6">
        <v>3679</v>
      </c>
      <c t="n" r="D22" s="6">
        <v>2102</v>
      </c>
    </row>
    <row spans="1:5" r="23">
      <c t="s" r="A23" s="4">
        <v>72</v>
      </c>
      <c t="n" r="C23" s="7">
        <v>7653</v>
      </c>
      <c t="n" r="D23" s="7">
        <v>3726</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25</v>
      </c>
    </row>
    <row spans="1:3" r="2">
      <c t="s" r="A2" s="3">
        <v>219</v>
      </c>
    </row>
    <row spans="1:3" r="3">
      <c t="s" r="A3" s="4">
        <v>29</v>
      </c>
      <c t="n" r="B3" s="7">
        <v>0</v>
      </c>
      <c t="n" r="C3" s="7">
        <v>12</v>
      </c>
    </row>
    <row spans="1:3" r="4">
      <c t="s" r="A4" s="4">
        <v>156</v>
      </c>
    </row>
    <row spans="1:3" r="5">
      <c t="s" r="A5" s="3">
        <v>219</v>
      </c>
    </row>
    <row spans="1:3" r="6">
      <c t="s" r="A6" s="4">
        <v>29</v>
      </c>
      <c t="n" r="B6" s="6">
        <v>0</v>
      </c>
      <c t="n" r="C6" s="6">
        <v>0</v>
      </c>
    </row>
    <row spans="1:3" r="7">
      <c t="s" r="A7" s="4">
        <v>161</v>
      </c>
    </row>
    <row spans="1:3" r="8">
      <c t="s" r="A8" s="3">
        <v>219</v>
      </c>
    </row>
    <row spans="1:3" r="9">
      <c t="s" r="A9" s="4">
        <v>29</v>
      </c>
      <c t="n" r="B9" s="7">
        <v>0</v>
      </c>
      <c t="n" r="C9"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58</v>
      </c>
      <c t="s" r="B1" s="2">
        <v>1</v>
      </c>
      <c t="s" r="C1" s="2">
        <v>213</v>
      </c>
    </row>
    <row spans="1:3" r="2">
      <c t="s" r="B2" s="2">
        <v>2</v>
      </c>
      <c t="s" r="C2" s="2">
        <v>25</v>
      </c>
    </row>
    <row spans="1:3" r="3">
      <c t="s" r="A3" s="4">
        <v>259</v>
      </c>
    </row>
    <row spans="1:3" r="4">
      <c t="s" r="A4" s="3">
        <v>260</v>
      </c>
    </row>
    <row spans="1:3" r="5">
      <c t="s" r="A5" s="4">
        <v>261</v>
      </c>
      <c t="n" r="B5" s="7">
        <v>37765</v>
      </c>
    </row>
    <row spans="1:3" r="6">
      <c t="s" r="A6" s="4">
        <v>262</v>
      </c>
      <c t="n" r="B6" s="6">
        <v>0</v>
      </c>
    </row>
    <row spans="1:3" r="7">
      <c t="s" r="A7" s="4">
        <v>263</v>
      </c>
      <c t="n" r="B7" s="6">
        <v>0</v>
      </c>
    </row>
    <row spans="1:3" r="8">
      <c t="s" r="A8" s="4">
        <v>264</v>
      </c>
      <c t="n" r="B8" s="6">
        <v>37765</v>
      </c>
    </row>
    <row spans="1:3" r="9">
      <c t="s" r="A9" s="4">
        <v>265</v>
      </c>
    </row>
    <row spans="1:3" r="10">
      <c t="s" r="A10" s="3">
        <v>260</v>
      </c>
    </row>
    <row spans="1:3" r="11">
      <c t="s" r="A11" s="4">
        <v>261</v>
      </c>
      <c t="n" r="C11" s="7">
        <v>63136</v>
      </c>
    </row>
    <row spans="1:3" r="12">
      <c t="s" r="A12" s="4">
        <v>262</v>
      </c>
      <c t="n" r="C12" s="6">
        <v>0</v>
      </c>
    </row>
    <row spans="1:3" r="13">
      <c t="s" r="A13" s="4">
        <v>263</v>
      </c>
      <c t="n" r="C13" s="6">
        <v>0</v>
      </c>
    </row>
    <row spans="1:3" r="14">
      <c t="s" r="A14" s="4">
        <v>264</v>
      </c>
      <c t="n" r="C14" s="6">
        <v>63136</v>
      </c>
    </row>
    <row spans="1:3" r="15">
      <c t="s" r="A15" s="4">
        <v>266</v>
      </c>
    </row>
    <row spans="1:3" r="16">
      <c t="s" r="A16" s="3">
        <v>260</v>
      </c>
    </row>
    <row spans="1:3" r="17">
      <c t="s" r="A17" s="4">
        <v>261</v>
      </c>
      <c t="n" r="B17" s="6">
        <v>61137</v>
      </c>
      <c t="n" r="C17" s="6">
        <v>46395</v>
      </c>
    </row>
    <row spans="1:3" r="18">
      <c t="s" r="A18" s="4">
        <v>262</v>
      </c>
      <c t="n" r="B18" s="6">
        <v>16</v>
      </c>
      <c t="n" r="C18" s="6">
        <v>1</v>
      </c>
    </row>
    <row spans="1:3" r="19">
      <c t="s" r="A19" s="4">
        <v>263</v>
      </c>
      <c t="n" r="B19" s="6">
        <v>0</v>
      </c>
      <c t="n" r="C19" s="6">
        <v>-30</v>
      </c>
    </row>
    <row spans="1:3" r="20">
      <c t="s" r="A20" s="4">
        <v>264</v>
      </c>
      <c t="n" r="B20" s="7">
        <v>61153</v>
      </c>
      <c t="n" r="C20" s="7">
        <v>46366</v>
      </c>
    </row>
    <row spans="1:3" r="21">
      <c t="s" r="A21" s="4">
        <v>267</v>
      </c>
    </row>
    <row spans="1:3" r="22">
      <c t="s" r="A22" s="3">
        <v>260</v>
      </c>
    </row>
    <row spans="1:3" r="23">
      <c t="s" r="A23" s="4">
        <v>268</v>
      </c>
      <c t="s" r="B23" s="4">
        <v>269</v>
      </c>
      <c t="s" r="C23" s="4">
        <v>270</v>
      </c>
    </row>
    <row spans="1:3" r="24">
      <c t="s" r="A24" s="4">
        <v>271</v>
      </c>
    </row>
    <row spans="1:3" r="25">
      <c t="s" r="A25" s="3">
        <v>260</v>
      </c>
    </row>
    <row spans="1:3" r="26">
      <c t="s" r="A26" s="4">
        <v>268</v>
      </c>
      <c t="s" r="B26" s="4">
        <v>272</v>
      </c>
      <c t="s" r="C26" s="4">
        <v>273</v>
      </c>
    </row>
    <row spans="1:3" r="27">
      <c t="s" r="A27" s="4">
        <v>274</v>
      </c>
    </row>
    <row spans="1:3" r="28">
      <c t="s" r="A28" s="3">
        <v>260</v>
      </c>
    </row>
    <row spans="1:3" r="29">
      <c t="s" r="A29" s="4">
        <v>261</v>
      </c>
      <c t="n" r="B29" s="7">
        <v>5179</v>
      </c>
    </row>
    <row spans="1:3" r="30">
      <c t="s" r="A30" s="4">
        <v>262</v>
      </c>
      <c t="n" r="B30" s="6">
        <v>3</v>
      </c>
    </row>
    <row spans="1:3" r="31">
      <c t="s" r="A31" s="4">
        <v>263</v>
      </c>
      <c t="n" r="B31" s="6">
        <v>-42</v>
      </c>
    </row>
    <row spans="1:3" r="32">
      <c t="s" r="A32" s="4">
        <v>264</v>
      </c>
      <c t="n" r="B32" s="7">
        <v>5140</v>
      </c>
    </row>
    <row spans="1:3" r="33">
      <c t="s" r="A33" s="4">
        <v>275</v>
      </c>
    </row>
    <row spans="1:3" r="34">
      <c t="s" r="A34" s="3">
        <v>260</v>
      </c>
    </row>
    <row spans="1:3" r="35">
      <c t="s" r="A35" s="4">
        <v>261</v>
      </c>
      <c t="n" r="C35" s="7">
        <v>0</v>
      </c>
    </row>
    <row spans="1:3" r="36">
      <c t="s" r="A36" s="4">
        <v>262</v>
      </c>
      <c t="n" r="C36" s="6">
        <v>179</v>
      </c>
    </row>
    <row spans="1:3" r="37">
      <c t="s" r="A37" s="4">
        <v>263</v>
      </c>
      <c t="n" r="C37" s="6">
        <v>0</v>
      </c>
    </row>
    <row spans="1:3" r="38">
      <c t="s" r="A38" s="4">
        <v>264</v>
      </c>
      <c t="n" r="C38" s="7">
        <v>179</v>
      </c>
    </row>
    <row spans="1:3" r="39">
      <c t="s" r="A39" s="4">
        <v>276</v>
      </c>
    </row>
    <row spans="1:3" r="40">
      <c t="s" r="A40" s="3">
        <v>260</v>
      </c>
    </row>
    <row spans="1:3" r="41">
      <c t="s" r="A41" s="4">
        <v>268</v>
      </c>
      <c t="s" r="B41" s="4">
        <v>277</v>
      </c>
    </row>
    <row spans="1:3" r="42">
      <c t="s" r="A42" s="4">
        <v>278</v>
      </c>
    </row>
    <row spans="1:3" r="43">
      <c t="s" r="A43" s="3">
        <v>260</v>
      </c>
    </row>
    <row spans="1:3" r="44">
      <c t="s" r="A44" s="4">
        <v>268</v>
      </c>
      <c t="s" r="B44"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r="A1" s="1">
        <v>280</v>
      </c>
      <c t="s" r="B1" s="2">
        <v>1</v>
      </c>
    </row>
    <row spans="1:2" r="2">
      <c t="s" r="B2" s="2">
        <v>281</v>
      </c>
    </row>
    <row spans="1:2" r="3">
      <c t="s" r="A3" s="3">
        <v>260</v>
      </c>
    </row>
    <row spans="1:2" r="4">
      <c t="s" r="A4" s="4">
        <v>282</v>
      </c>
      <c t="n" r="B4" s="7">
        <v>0</v>
      </c>
    </row>
    <row spans="1:2" r="5">
      <c t="s" r="A5" s="4">
        <v>283</v>
      </c>
    </row>
    <row spans="1:2" r="6">
      <c t="s" r="A6" s="3">
        <v>260</v>
      </c>
    </row>
    <row spans="1:2" r="7">
      <c t="s" r="A7" s="4">
        <v>284</v>
      </c>
      <c t="s" r="B7" s="4">
        <v>285</v>
      </c>
    </row>
    <row spans="1:2" r="8">
      <c t="s" r="A8" s="4">
        <v>286</v>
      </c>
      <c t="s" r="B8"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8</v>
      </c>
      <c t="s" r="B1" s="2">
        <v>1</v>
      </c>
    </row>
    <row spans="1:3" r="2">
      <c t="s" r="B2" s="2">
        <v>2</v>
      </c>
      <c t="s" r="C2" s="2">
        <v>67</v>
      </c>
    </row>
    <row spans="1:3" r="3">
      <c t="s" r="A3" s="3">
        <v>289</v>
      </c>
    </row>
    <row spans="1:3" r="4">
      <c t="s" r="A4" s="4">
        <v>290</v>
      </c>
      <c t="n" r="B4" s="7">
        <v>62</v>
      </c>
      <c t="n" r="C4" s="7">
        <v>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1</v>
      </c>
      <c t="s" r="B1" s="2">
        <v>2</v>
      </c>
      <c t="s" r="C1" s="2">
        <v>25</v>
      </c>
    </row>
    <row spans="1:3" r="2">
      <c t="s" r="A2" s="3">
        <v>292</v>
      </c>
    </row>
    <row spans="1:3" r="3">
      <c t="s" r="A3" s="4">
        <v>293</v>
      </c>
      <c t="n" r="B3" s="7">
        <v>104058</v>
      </c>
      <c t="n" r="C3" s="7">
        <v>109681</v>
      </c>
    </row>
    <row spans="1:3" r="4">
      <c t="s" r="A4" s="4">
        <v>294</v>
      </c>
    </row>
    <row spans="1:3" r="5">
      <c t="s" r="A5" s="3">
        <v>292</v>
      </c>
    </row>
    <row spans="1:3" r="6">
      <c t="s" r="A6" s="4">
        <v>293</v>
      </c>
      <c t="n" r="B6" s="6">
        <v>35265</v>
      </c>
      <c t="n" r="C6" s="6">
        <v>63136</v>
      </c>
    </row>
    <row spans="1:3" r="7">
      <c t="s" r="A7" s="4">
        <v>283</v>
      </c>
    </row>
    <row spans="1:3" r="8">
      <c t="s" r="A8" s="3">
        <v>292</v>
      </c>
    </row>
    <row spans="1:3" r="9">
      <c t="s" r="A9" s="4">
        <v>293</v>
      </c>
      <c t="n" r="B9" s="6">
        <v>68656</v>
      </c>
      <c t="n" r="C9" s="6">
        <v>46366</v>
      </c>
    </row>
    <row spans="1:3" r="10">
      <c t="s" r="A10" s="4">
        <v>295</v>
      </c>
    </row>
    <row spans="1:3" r="11">
      <c t="s" r="A11" s="3">
        <v>292</v>
      </c>
    </row>
    <row spans="1:3" r="12">
      <c t="s" r="A12" s="4">
        <v>293</v>
      </c>
      <c t="n" r="B12" s="6">
        <v>137</v>
      </c>
      <c t="n" r="C12" s="6">
        <v>179</v>
      </c>
    </row>
    <row spans="1:3" r="13">
      <c t="s" r="A13" s="4">
        <v>296</v>
      </c>
    </row>
    <row spans="1:3" r="14">
      <c t="s" r="A14" s="3">
        <v>292</v>
      </c>
    </row>
    <row spans="1:3" r="15">
      <c t="s" r="A15" s="4">
        <v>293</v>
      </c>
      <c t="n" r="B15" s="6">
        <v>5140</v>
      </c>
      <c t="n" r="C15" s="6">
        <v>179</v>
      </c>
    </row>
    <row spans="1:3" r="16">
      <c t="s" r="A16" s="4">
        <v>297</v>
      </c>
    </row>
    <row spans="1:3" r="17">
      <c t="s" r="A17" s="3">
        <v>292</v>
      </c>
    </row>
    <row spans="1:3" r="18">
      <c t="s" r="A18" s="4">
        <v>293</v>
      </c>
      <c t="n" r="B18" s="6">
        <v>104058</v>
      </c>
      <c t="n" r="C18" s="6">
        <v>109681</v>
      </c>
    </row>
    <row spans="1:3" r="19">
      <c t="s" r="A19" s="4">
        <v>298</v>
      </c>
    </row>
    <row spans="1:3" r="20">
      <c t="s" r="A20" s="3">
        <v>292</v>
      </c>
    </row>
    <row spans="1:3" r="21">
      <c t="s" r="A21" s="4">
        <v>293</v>
      </c>
      <c t="n" r="B21" s="6">
        <v>35265</v>
      </c>
      <c t="n" r="C21" s="6">
        <v>63136</v>
      </c>
    </row>
    <row spans="1:3" r="22">
      <c t="s" r="A22" s="4">
        <v>299</v>
      </c>
    </row>
    <row spans="1:3" r="23">
      <c t="s" r="A23" s="3">
        <v>292</v>
      </c>
    </row>
    <row spans="1:3" r="24">
      <c t="s" r="A24" s="4">
        <v>293</v>
      </c>
      <c t="n" r="B24" s="6">
        <v>68656</v>
      </c>
      <c t="n" r="C24" s="6">
        <v>46366</v>
      </c>
    </row>
    <row spans="1:3" r="25">
      <c t="s" r="A25" s="4">
        <v>300</v>
      </c>
    </row>
    <row spans="1:3" r="26">
      <c t="s" r="A26" s="3">
        <v>292</v>
      </c>
    </row>
    <row spans="1:3" r="27">
      <c t="s" r="A27" s="4">
        <v>293</v>
      </c>
      <c t="n" r="B27" s="6">
        <v>137</v>
      </c>
      <c t="n" r="C27" s="6">
        <v>179</v>
      </c>
    </row>
    <row spans="1:3" r="28">
      <c t="s" r="A28" s="4">
        <v>301</v>
      </c>
    </row>
    <row spans="1:3" r="29">
      <c t="s" r="A29" s="3">
        <v>292</v>
      </c>
    </row>
    <row spans="1:3" r="30">
      <c t="s" r="A30" s="4">
        <v>293</v>
      </c>
      <c t="n" r="B30" s="6">
        <v>5140</v>
      </c>
      <c t="n" r="C30" s="6">
        <v>179</v>
      </c>
    </row>
    <row spans="1:3" r="31">
      <c t="s" r="A31" s="4">
        <v>302</v>
      </c>
    </row>
    <row spans="1:3" r="32">
      <c t="s" r="A32" s="3">
        <v>292</v>
      </c>
    </row>
    <row spans="1:3" r="33">
      <c t="s" r="A33" s="4">
        <v>293</v>
      </c>
      <c t="n" r="B33" s="6">
        <v>0</v>
      </c>
      <c t="n" r="C33" s="6">
        <v>0</v>
      </c>
    </row>
    <row spans="1:3" r="34">
      <c t="s" r="A34" s="4">
        <v>303</v>
      </c>
    </row>
    <row spans="1:3" r="35">
      <c t="s" r="A35" s="3">
        <v>292</v>
      </c>
    </row>
    <row spans="1:3" r="36">
      <c t="s" r="A36" s="4">
        <v>293</v>
      </c>
      <c t="n" r="B36" s="6">
        <v>0</v>
      </c>
      <c t="n" r="C36" s="6">
        <v>0</v>
      </c>
    </row>
    <row spans="1:3" r="37">
      <c t="s" r="A37" s="4">
        <v>304</v>
      </c>
    </row>
    <row spans="1:3" r="38">
      <c t="s" r="A38" s="3">
        <v>292</v>
      </c>
    </row>
    <row spans="1:3" r="39">
      <c t="s" r="A39" s="4">
        <v>293</v>
      </c>
      <c t="n" r="B39" s="6">
        <v>0</v>
      </c>
      <c t="n" r="C39" s="6">
        <v>0</v>
      </c>
    </row>
    <row spans="1:3" r="40">
      <c t="s" r="A40" s="4">
        <v>305</v>
      </c>
    </row>
    <row spans="1:3" r="41">
      <c t="s" r="A41" s="3">
        <v>292</v>
      </c>
    </row>
    <row spans="1:3" r="42">
      <c t="s" r="A42" s="4">
        <v>293</v>
      </c>
      <c t="n" r="B42" s="6">
        <v>0</v>
      </c>
      <c t="n" r="C42" s="6">
        <v>0</v>
      </c>
    </row>
    <row spans="1:3" r="43">
      <c t="s" r="A43" s="4">
        <v>306</v>
      </c>
    </row>
    <row spans="1:3" r="44">
      <c t="s" r="A44" s="3">
        <v>292</v>
      </c>
    </row>
    <row spans="1:3" r="45">
      <c t="s" r="A45" s="4">
        <v>293</v>
      </c>
      <c t="n" r="B45" s="6">
        <v>0</v>
      </c>
      <c t="n" r="C45" s="6">
        <v>0</v>
      </c>
    </row>
    <row spans="1:3" r="46">
      <c t="s" r="A46" s="4">
        <v>307</v>
      </c>
    </row>
    <row spans="1:3" r="47">
      <c t="s" r="A47" s="3">
        <v>292</v>
      </c>
    </row>
    <row spans="1:3" r="48">
      <c t="s" r="A48" s="4">
        <v>293</v>
      </c>
      <c t="n" r="B48" s="6">
        <v>0</v>
      </c>
      <c t="n" r="C48" s="6">
        <v>0</v>
      </c>
    </row>
    <row spans="1:3" r="49">
      <c t="s" r="A49" s="4">
        <v>308</v>
      </c>
    </row>
    <row spans="1:3" r="50">
      <c t="s" r="A50" s="3">
        <v>292</v>
      </c>
    </row>
    <row spans="1:3" r="51">
      <c t="s" r="A51" s="4">
        <v>293</v>
      </c>
      <c t="n" r="B51" s="6">
        <v>0</v>
      </c>
      <c t="n" r="C51" s="6">
        <v>0</v>
      </c>
    </row>
    <row spans="1:3" r="52">
      <c t="s" r="A52" s="4">
        <v>309</v>
      </c>
    </row>
    <row spans="1:3" r="53">
      <c t="s" r="A53" s="3">
        <v>292</v>
      </c>
    </row>
    <row spans="1:3" r="54">
      <c t="s" r="A54" s="4">
        <v>293</v>
      </c>
      <c t="n" r="B54" s="6">
        <v>0</v>
      </c>
      <c t="n" r="C54" s="6">
        <v>0</v>
      </c>
    </row>
    <row spans="1:3" r="55">
      <c t="s" r="A55" s="4">
        <v>310</v>
      </c>
    </row>
    <row spans="1:3" r="56">
      <c t="s" r="A56" s="3">
        <v>292</v>
      </c>
    </row>
    <row spans="1:3" r="57">
      <c t="s" r="A57" s="4">
        <v>293</v>
      </c>
      <c t="n" r="B57" s="6">
        <v>0</v>
      </c>
      <c t="n" r="C57" s="6">
        <v>0</v>
      </c>
    </row>
    <row spans="1:3" r="58">
      <c t="s" r="A58" s="4">
        <v>311</v>
      </c>
    </row>
    <row spans="1:3" r="59">
      <c t="s" r="A59" s="3">
        <v>292</v>
      </c>
    </row>
    <row spans="1:3" r="60">
      <c t="s" r="A60" s="4">
        <v>293</v>
      </c>
      <c t="n" r="B60" s="6">
        <v>0</v>
      </c>
      <c t="n" r="C60" s="6">
        <v>0</v>
      </c>
    </row>
    <row spans="1:3" r="61">
      <c t="s" r="A61" s="4">
        <v>312</v>
      </c>
    </row>
    <row spans="1:3" r="62">
      <c t="s" r="A62" s="3">
        <v>292</v>
      </c>
    </row>
    <row spans="1:3" r="63">
      <c t="s" r="A63" s="4">
        <v>293</v>
      </c>
      <c t="n" r="B63" s="6">
        <v>37765</v>
      </c>
      <c t="n" r="C63" s="6">
        <v>63136</v>
      </c>
    </row>
    <row spans="1:3" r="64">
      <c t="s" r="A64" s="4">
        <v>313</v>
      </c>
    </row>
    <row spans="1:3" r="65">
      <c t="s" r="A65" s="3">
        <v>292</v>
      </c>
    </row>
    <row spans="1:3" r="66">
      <c t="s" r="A66" s="4">
        <v>293</v>
      </c>
      <c t="n" r="B66" s="6">
        <v>37765</v>
      </c>
      <c t="n" r="C66" s="6">
        <v>63136</v>
      </c>
    </row>
    <row spans="1:3" r="67">
      <c t="s" r="A67" s="4">
        <v>314</v>
      </c>
    </row>
    <row spans="1:3" r="68">
      <c t="s" r="A68" s="3">
        <v>292</v>
      </c>
    </row>
    <row spans="1:3" r="69">
      <c t="s" r="A69" s="4">
        <v>293</v>
      </c>
      <c t="n" r="B69" s="6">
        <v>0</v>
      </c>
      <c t="n" r="C69" s="6">
        <v>0</v>
      </c>
    </row>
    <row spans="1:3" r="70">
      <c t="s" r="A70" s="4">
        <v>315</v>
      </c>
    </row>
    <row spans="1:3" r="71">
      <c t="s" r="A71" s="3">
        <v>292</v>
      </c>
    </row>
    <row spans="1:3" r="72">
      <c t="s" r="A72" s="4">
        <v>293</v>
      </c>
      <c t="n" r="B72" s="6">
        <v>0</v>
      </c>
      <c t="n" r="C72" s="6">
        <v>0</v>
      </c>
    </row>
    <row spans="1:3" r="73">
      <c t="s" r="A73" s="4">
        <v>316</v>
      </c>
    </row>
    <row spans="1:3" r="74">
      <c t="s" r="A74" s="3">
        <v>292</v>
      </c>
    </row>
    <row spans="1:3" r="75">
      <c t="s" r="A75" s="4">
        <v>293</v>
      </c>
      <c t="n" r="B75" s="6">
        <v>61153</v>
      </c>
      <c t="n" r="C75" s="6">
        <v>46366</v>
      </c>
    </row>
    <row spans="1:3" r="76">
      <c t="s" r="A76" s="4">
        <v>317</v>
      </c>
    </row>
    <row spans="1:3" r="77">
      <c t="s" r="A77" s="3">
        <v>292</v>
      </c>
    </row>
    <row spans="1:3" r="78">
      <c t="s" r="A78" s="4">
        <v>293</v>
      </c>
      <c t="n" r="B78" s="6">
        <v>61153</v>
      </c>
      <c t="n" r="C78" s="6">
        <v>46366</v>
      </c>
    </row>
    <row spans="1:3" r="79">
      <c t="s" r="A79" s="4">
        <v>318</v>
      </c>
    </row>
    <row spans="1:3" r="80">
      <c t="s" r="A80" s="3">
        <v>292</v>
      </c>
    </row>
    <row spans="1:3" r="81">
      <c t="s" r="A81" s="4">
        <v>293</v>
      </c>
      <c t="n" r="B81" s="6">
        <v>0</v>
      </c>
      <c t="n" r="C81" s="6">
        <v>0</v>
      </c>
    </row>
    <row spans="1:3" r="82">
      <c t="s" r="A82" s="4">
        <v>319</v>
      </c>
    </row>
    <row spans="1:3" r="83">
      <c t="s" r="A83" s="3">
        <v>292</v>
      </c>
    </row>
    <row spans="1:3" r="84">
      <c t="s" r="A84" s="4">
        <v>293</v>
      </c>
      <c t="n" r="B84" s="7">
        <v>0</v>
      </c>
      <c t="n" r="C84"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0</v>
      </c>
      <c t="s" r="B1" s="2">
        <v>2</v>
      </c>
      <c t="s" r="C1" s="2">
        <v>25</v>
      </c>
    </row>
    <row spans="1:3" r="2">
      <c t="s" r="A2" s="3">
        <v>292</v>
      </c>
    </row>
    <row spans="1:3" r="3">
      <c t="s" r="A3" s="4">
        <v>321</v>
      </c>
      <c t="n" r="B3" s="7">
        <v>29500000</v>
      </c>
      <c t="n" r="C3" s="7">
        <v>14600000</v>
      </c>
    </row>
    <row spans="1:3" r="4">
      <c t="s" r="A4" s="4">
        <v>302</v>
      </c>
    </row>
    <row spans="1:3" r="5">
      <c t="s" r="A5" s="3">
        <v>292</v>
      </c>
    </row>
    <row spans="1:3" r="6">
      <c t="s" r="A6" s="4">
        <v>322</v>
      </c>
      <c t="n" r="B6" s="6">
        <v>0</v>
      </c>
      <c t="n" r="C6" s="6">
        <v>0</v>
      </c>
    </row>
    <row spans="1:3" r="7">
      <c t="s" r="A7" s="4">
        <v>307</v>
      </c>
    </row>
    <row spans="1:3" r="8">
      <c t="s" r="A8" s="3">
        <v>292</v>
      </c>
    </row>
    <row spans="1:3" r="9">
      <c t="s" r="A9" s="4">
        <v>322</v>
      </c>
      <c t="n" r="B9" s="7">
        <v>0</v>
      </c>
      <c t="n" r="C9"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3</v>
      </c>
      <c t="s" r="B1" s="2">
        <v>2</v>
      </c>
      <c t="s" r="C1" s="2">
        <v>25</v>
      </c>
    </row>
    <row spans="1:3" r="2">
      <c t="s" r="A2" s="3">
        <v>129</v>
      </c>
    </row>
    <row spans="1:3" r="3">
      <c t="s" r="A3" s="4">
        <v>324</v>
      </c>
      <c t="n" r="B3" s="7">
        <v>30000</v>
      </c>
      <c t="n" r="C3" s="7">
        <v>15000</v>
      </c>
    </row>
    <row spans="1:3" r="4">
      <c t="s" r="A4" s="4">
        <v>325</v>
      </c>
      <c t="n" r="B4" s="6">
        <v>-620</v>
      </c>
      <c t="n" r="C4" s="6">
        <v>-389</v>
      </c>
    </row>
    <row spans="1:3" r="5">
      <c t="s" r="A5" s="4">
        <v>326</v>
      </c>
      <c t="n" r="B5" s="6">
        <v>86</v>
      </c>
      <c t="n" r="C5" s="6">
        <v>28</v>
      </c>
    </row>
    <row spans="1:3" r="6">
      <c t="s" r="A6" s="4">
        <v>327</v>
      </c>
      <c t="n" r="B6" s="7">
        <v>29466</v>
      </c>
      <c t="n" r="C6" s="7">
        <v>146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49"/>
    <col customWidth="1" max="5" min="5" width="80"/>
    <col customWidth="1" max="6" min="6" width="21"/>
  </cols>
  <sheetData>
    <row spans="1:6" r="1">
      <c t="s" r="A1" s="1">
        <v>328</v>
      </c>
      <c t="s" r="B1" s="2">
        <v>329</v>
      </c>
      <c t="s" r="C1" s="2">
        <v>330</v>
      </c>
      <c t="s" r="D1" s="2">
        <v>331</v>
      </c>
      <c t="s" r="E1" s="2">
        <v>332</v>
      </c>
      <c t="s" r="F1" s="2">
        <v>333</v>
      </c>
    </row>
    <row spans="1:6" r="2">
      <c t="s" r="A2" s="3">
        <v>334</v>
      </c>
    </row>
    <row spans="1:6" r="3">
      <c t="s" r="A3" s="4">
        <v>335</v>
      </c>
      <c t="n" r="E3" s="6">
        <v>5700000</v>
      </c>
    </row>
    <row spans="1:6" r="4">
      <c t="s" r="A4" s="4">
        <v>336</v>
      </c>
    </row>
    <row spans="1:6" r="5">
      <c t="s" r="A5" s="3">
        <v>334</v>
      </c>
    </row>
    <row spans="1:6" r="6">
      <c t="s" r="A6" s="4">
        <v>335</v>
      </c>
      <c t="n" r="C6" s="6">
        <v>68285</v>
      </c>
      <c t="n" r="D6" s="6">
        <v>65189</v>
      </c>
    </row>
    <row spans="1:6" r="7">
      <c t="s" r="A7" s="4">
        <v>337</v>
      </c>
      <c t="n" r="C7" s="9">
        <v>6.59</v>
      </c>
      <c t="n" r="D7" s="9">
        <v>6.9</v>
      </c>
    </row>
    <row spans="1:6" r="8">
      <c t="s" r="A8" s="4">
        <v>338</v>
      </c>
    </row>
    <row spans="1:6" r="9">
      <c t="s" r="A9" s="3">
        <v>334</v>
      </c>
    </row>
    <row spans="1:6" r="10">
      <c t="s" r="A10" s="4">
        <v>339</v>
      </c>
      <c t="n" r="D10" s="7">
        <v>40000000</v>
      </c>
    </row>
    <row spans="1:6" r="11">
      <c t="s" r="A11" s="4">
        <v>335</v>
      </c>
      <c t="n" r="D11" s="6">
        <v>65189</v>
      </c>
    </row>
    <row spans="1:6" r="12">
      <c t="s" r="A12" s="4">
        <v>337</v>
      </c>
      <c t="n" r="D12" s="9">
        <v>6.9</v>
      </c>
    </row>
    <row spans="1:6" r="13">
      <c t="s" r="A13" s="4">
        <v>340</v>
      </c>
      <c t="n" r="D13" s="7">
        <v>15000000</v>
      </c>
    </row>
    <row spans="1:6" r="14">
      <c t="s" r="A14" s="4">
        <v>341</v>
      </c>
      <c t="n" r="D14" s="7">
        <v>25000000</v>
      </c>
    </row>
    <row spans="1:6" r="15">
      <c t="s" r="A15" s="4">
        <v>342</v>
      </c>
      <c t="s" r="E15" s="4">
        <v>343</v>
      </c>
    </row>
    <row spans="1:6" r="16">
      <c t="s" r="A16" s="4">
        <v>344</v>
      </c>
      <c t="s" r="E16" s="4">
        <v>345</v>
      </c>
    </row>
    <row spans="1:6" r="17">
      <c t="s" r="A17" s="4">
        <v>346</v>
      </c>
      <c t="s" r="E17" s="4">
        <v>347</v>
      </c>
    </row>
    <row spans="1:6" r="18">
      <c t="s" r="A18" s="4">
        <v>348</v>
      </c>
      <c t="s" r="E18" s="4">
        <v>349</v>
      </c>
    </row>
    <row spans="1:6" r="19">
      <c t="s" r="A19" s="4">
        <v>350</v>
      </c>
      <c t="s" r="E19" s="4">
        <v>351</v>
      </c>
    </row>
    <row spans="1:6" r="20">
      <c t="s" r="A20" s="4">
        <v>352</v>
      </c>
      <c t="n" r="D20" s="6">
        <v>36</v>
      </c>
    </row>
    <row spans="1:6" r="21">
      <c t="s" r="A21" s="4">
        <v>353</v>
      </c>
      <c t="s" r="E21" s="4">
        <v>354</v>
      </c>
    </row>
    <row spans="1:6" r="22">
      <c t="s" r="A22" s="4">
        <v>355</v>
      </c>
      <c t="s" r="E22" s="4">
        <v>356</v>
      </c>
    </row>
    <row spans="1:6" r="23">
      <c t="s" r="A23" s="4">
        <v>357</v>
      </c>
      <c t="s" r="D23" s="4">
        <v>358</v>
      </c>
    </row>
    <row spans="1:6" r="24">
      <c t="s" r="A24" s="4">
        <v>359</v>
      </c>
      <c t="n" r="E24" s="7">
        <v>600000</v>
      </c>
      <c t="n" r="F24" s="7">
        <v>0</v>
      </c>
    </row>
    <row spans="1:6" r="25">
      <c t="s" r="A25" s="4">
        <v>360</v>
      </c>
      <c t="s" r="E25" s="4">
        <v>361</v>
      </c>
    </row>
    <row spans="1:6" r="26">
      <c t="s" r="A26" s="4">
        <v>362</v>
      </c>
    </row>
    <row spans="1:6" r="27">
      <c t="s" r="A27" s="3">
        <v>334</v>
      </c>
    </row>
    <row spans="1:6" r="28">
      <c t="s" r="A28" s="4">
        <v>335</v>
      </c>
      <c t="n" r="B28" s="6">
        <v>133474</v>
      </c>
    </row>
    <row spans="1:6" r="29">
      <c t="s" r="A29" s="4">
        <v>340</v>
      </c>
      <c t="n" r="B29" s="7">
        <v>29800000</v>
      </c>
    </row>
    <row spans="1:6" r="30">
      <c t="s" r="A30" s="4">
        <v>363</v>
      </c>
    </row>
    <row spans="1:6" r="31">
      <c t="s" r="A31" s="3">
        <v>334</v>
      </c>
    </row>
    <row spans="1:6" r="32">
      <c t="s" r="A32" s="4">
        <v>335</v>
      </c>
      <c t="n" r="C32" s="6">
        <v>68285</v>
      </c>
    </row>
    <row spans="1:6" r="33">
      <c t="s" r="A33" s="4">
        <v>337</v>
      </c>
      <c t="n" r="C33" s="9">
        <v>6.59</v>
      </c>
    </row>
    <row spans="1:6" r="34">
      <c t="s" r="A34" s="4">
        <v>340</v>
      </c>
      <c t="n" r="C34" s="7">
        <v>15000000</v>
      </c>
    </row>
    <row spans="1:6" r="35">
      <c t="s" r="A35" s="4">
        <v>364</v>
      </c>
      <c t="s" r="D35" s="4">
        <v>365</v>
      </c>
    </row>
    <row spans="1:6" r="36">
      <c t="s" r="A36" s="4">
        <v>366</v>
      </c>
    </row>
    <row spans="1:6" r="37">
      <c t="s" r="A37" s="3">
        <v>334</v>
      </c>
    </row>
    <row spans="1:6" r="38">
      <c t="s" r="A38" s="4">
        <v>367</v>
      </c>
      <c t="s" r="D38" s="4">
        <v>368</v>
      </c>
    </row>
    <row spans="1:6" r="39">
      <c t="s" r="A39" s="4">
        <v>369</v>
      </c>
    </row>
    <row spans="1:6" r="40">
      <c t="s" r="A40" s="3">
        <v>334</v>
      </c>
    </row>
    <row spans="1:6" r="41">
      <c t="s" r="A41" s="4">
        <v>367</v>
      </c>
      <c t="s" r="D41" s="4">
        <v>370</v>
      </c>
    </row>
    <row spans="1:6" r="42">
      <c t="s" r="A42" s="4">
        <v>371</v>
      </c>
    </row>
    <row spans="1:6" r="43">
      <c t="s" r="A43" s="3">
        <v>334</v>
      </c>
    </row>
    <row spans="1:6" r="44">
      <c t="s" r="A44" s="4">
        <v>367</v>
      </c>
      <c t="s" r="D44" s="4">
        <v>372</v>
      </c>
    </row>
    <row spans="1:6" r="45">
      <c t="s" r="A45" s="4">
        <v>373</v>
      </c>
    </row>
    <row spans="1:6" r="46">
      <c t="s" r="A46" s="3">
        <v>334</v>
      </c>
    </row>
    <row spans="1:6" r="47">
      <c t="s" r="A47" s="4">
        <v>341</v>
      </c>
      <c t="n" r="D47" s="7">
        <v>10000000</v>
      </c>
    </row>
    <row spans="1:6" r="48">
      <c t="s" r="A48" s="4">
        <v>364</v>
      </c>
      <c t="s" r="D48" s="4">
        <v>365</v>
      </c>
    </row>
    <row spans="1:6" r="49">
      <c t="s" r="A49" s="4">
        <v>374</v>
      </c>
    </row>
    <row spans="1:6" r="50">
      <c t="s" r="A50" s="3">
        <v>334</v>
      </c>
    </row>
    <row spans="1:6" r="51">
      <c t="s" r="A51" s="4">
        <v>375</v>
      </c>
      <c t="s" r="D51" s="4">
        <v>376</v>
      </c>
    </row>
    <row spans="1:6" r="52">
      <c t="s" r="A52" s="4">
        <v>377</v>
      </c>
    </row>
    <row spans="1:6" r="53">
      <c t="s" r="A53" s="3">
        <v>334</v>
      </c>
    </row>
    <row spans="1:6" r="54">
      <c t="s" r="A54" s="4">
        <v>364</v>
      </c>
      <c t="s" r="D54" s="4">
        <v>3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8</v>
      </c>
      <c t="s" r="B1" s="2">
        <v>2</v>
      </c>
      <c t="s" r="C1" s="2">
        <v>25</v>
      </c>
    </row>
    <row spans="1:3" r="2">
      <c t="s" r="A2" s="3">
        <v>334</v>
      </c>
    </row>
    <row spans="1:3" r="3">
      <c t="s" r="A3" s="4">
        <v>324</v>
      </c>
      <c t="n" r="B3" s="7">
        <v>30000</v>
      </c>
      <c t="n" r="C3" s="7">
        <v>15000</v>
      </c>
    </row>
    <row spans="1:3" r="4">
      <c t="s" r="A4" s="4">
        <v>379</v>
      </c>
    </row>
    <row spans="1:3" r="5">
      <c t="s" r="A5" s="3">
        <v>334</v>
      </c>
    </row>
    <row spans="1:3" r="6">
      <c t="s" r="A6" s="4">
        <v>380</v>
      </c>
      <c t="n" r="B6" s="6">
        <v>1721</v>
      </c>
    </row>
    <row spans="1:3" r="7">
      <c t="n" r="A7" s="6">
        <v>2017</v>
      </c>
      <c t="n" r="B7" s="6">
        <v>4768</v>
      </c>
    </row>
    <row spans="1:3" r="8">
      <c t="n" r="A8" s="6">
        <v>2018</v>
      </c>
      <c t="n" r="B8" s="6">
        <v>11743</v>
      </c>
    </row>
    <row spans="1:3" r="9">
      <c t="n" r="A9" s="6">
        <v>2019</v>
      </c>
      <c t="n" r="B9" s="6">
        <v>10981</v>
      </c>
    </row>
    <row spans="1:3" r="10">
      <c t="n" r="A10" s="6">
        <v>2020</v>
      </c>
      <c t="n" r="B10" s="6">
        <v>8938</v>
      </c>
    </row>
    <row spans="1:3" r="11">
      <c t="s" r="A11" s="4">
        <v>381</v>
      </c>
      <c t="n" r="B11" s="6">
        <v>38151</v>
      </c>
    </row>
    <row spans="1:3" r="12">
      <c t="s" r="A12" s="4">
        <v>382</v>
      </c>
      <c t="n" r="B12" s="6">
        <v>-8151</v>
      </c>
    </row>
    <row spans="1:3" r="13">
      <c t="s" r="A13" s="4">
        <v>324</v>
      </c>
      <c t="n" r="B13" s="7">
        <v>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v>
      </c>
      <c t="s" r="B1" s="2">
        <v>1</v>
      </c>
    </row>
    <row spans="1:3" r="2">
      <c t="s" r="B2" s="2">
        <v>2</v>
      </c>
      <c t="s" r="C2" s="2">
        <v>67</v>
      </c>
    </row>
    <row spans="1:3" r="3">
      <c t="s" r="A3" s="3">
        <v>68</v>
      </c>
    </row>
    <row spans="1:3" r="4">
      <c t="s" r="A4" s="4">
        <v>69</v>
      </c>
      <c t="n" r="B4" s="7">
        <v>4296</v>
      </c>
      <c t="n" r="C4" s="7">
        <v>2791</v>
      </c>
    </row>
    <row spans="1:3" r="5">
      <c t="s" r="A5" s="4">
        <v>70</v>
      </c>
      <c t="n" r="B5" s="6">
        <v>151</v>
      </c>
      <c t="n" r="C5" s="6">
        <v>0</v>
      </c>
    </row>
    <row spans="1:3" r="6">
      <c t="s" r="A6" s="4">
        <v>71</v>
      </c>
      <c t="n" r="B6" s="6">
        <v>3974</v>
      </c>
      <c t="n" r="C6" s="6">
        <v>1623</v>
      </c>
    </row>
    <row spans="1:3" r="7">
      <c t="s" r="A7" s="4">
        <v>72</v>
      </c>
      <c t="n" r="B7" s="6">
        <v>8421</v>
      </c>
      <c t="n" r="C7" s="6">
        <v>4414</v>
      </c>
    </row>
    <row spans="1:3" r="8">
      <c t="s" r="A8" s="3">
        <v>73</v>
      </c>
    </row>
    <row spans="1:3" r="9">
      <c t="s" r="A9" s="4">
        <v>74</v>
      </c>
      <c t="n" r="B9" s="6">
        <v>13534</v>
      </c>
      <c t="n" r="C9" s="6">
        <v>8956</v>
      </c>
    </row>
    <row spans="1:3" r="10">
      <c t="s" r="A10" s="4">
        <v>75</v>
      </c>
      <c t="n" r="B10" s="6">
        <v>6841</v>
      </c>
      <c t="n" r="C10" s="6">
        <v>4367</v>
      </c>
    </row>
    <row spans="1:3" r="11">
      <c t="s" r="A11" s="4">
        <v>76</v>
      </c>
      <c t="n" r="B11" s="6">
        <v>20375</v>
      </c>
      <c t="n" r="C11" s="6">
        <v>13323</v>
      </c>
    </row>
    <row spans="1:3" r="12">
      <c t="s" r="A12" s="4">
        <v>77</v>
      </c>
      <c t="n" r="B12" s="6">
        <v>-11954</v>
      </c>
      <c t="n" r="C12" s="6">
        <v>-8909</v>
      </c>
    </row>
    <row spans="1:3" r="13">
      <c t="s" r="A13" s="4">
        <v>78</v>
      </c>
      <c t="n" r="B13" s="6">
        <v>-501</v>
      </c>
      <c t="n" r="C13" s="6">
        <v>37</v>
      </c>
    </row>
    <row spans="1:3" r="14">
      <c t="s" r="A14" s="4">
        <v>79</v>
      </c>
      <c t="n" r="B14" s="6">
        <v>-12455</v>
      </c>
      <c t="n" r="C14" s="6">
        <v>-8872</v>
      </c>
    </row>
    <row spans="1:3" r="15">
      <c t="s" r="A15" s="4">
        <v>80</v>
      </c>
      <c t="n" r="B15" s="6">
        <v>0</v>
      </c>
      <c t="n" r="C15" s="6">
        <v>0</v>
      </c>
    </row>
    <row spans="1:3" r="16">
      <c t="s" r="A16" s="4">
        <v>81</v>
      </c>
      <c t="n" r="B16" s="7">
        <v>-12455</v>
      </c>
      <c t="n" r="C16" s="7">
        <v>-8872</v>
      </c>
    </row>
    <row spans="1:3" r="17">
      <c t="s" r="A17" s="4">
        <v>82</v>
      </c>
      <c t="n" r="B17" s="9">
        <v>-0.31</v>
      </c>
      <c t="n" r="C17" s="9">
        <v>-0.23</v>
      </c>
    </row>
    <row spans="1:3" r="18">
      <c t="s" r="A18" s="4">
        <v>83</v>
      </c>
      <c t="n" r="B18" s="6">
        <v>39592</v>
      </c>
      <c t="n" r="C18" s="6">
        <v>38675</v>
      </c>
    </row>
    <row spans="1:3" r="19">
      <c t="s" r="A19" s="3">
        <v>84</v>
      </c>
    </row>
    <row spans="1:3" r="20">
      <c t="s" r="A20" s="4">
        <v>85</v>
      </c>
      <c t="n" r="B20" s="7">
        <v>7</v>
      </c>
      <c t="n" r="C20" s="7">
        <v>-1</v>
      </c>
    </row>
    <row spans="1:3" r="21">
      <c t="s" r="A21" s="4">
        <v>86</v>
      </c>
      <c t="n" r="B21" s="7">
        <v>-12448</v>
      </c>
      <c t="n" r="C21" s="7">
        <v>-88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83</v>
      </c>
      <c t="s" r="B1" s="2">
        <v>2</v>
      </c>
      <c t="s" r="C1" s="2">
        <v>384</v>
      </c>
      <c t="s" r="D1" s="2">
        <v>385</v>
      </c>
      <c t="s" r="E1" s="2">
        <v>2</v>
      </c>
      <c t="s" r="F1" s="2">
        <v>67</v>
      </c>
      <c t="s" r="G1" s="2">
        <v>386</v>
      </c>
    </row>
    <row spans="1:7" r="2">
      <c t="s" r="A2" s="3">
        <v>387</v>
      </c>
    </row>
    <row spans="1:7" r="3">
      <c t="s" r="A3" s="4">
        <v>388</v>
      </c>
      <c t="n" r="B3" s="6">
        <v>5700000</v>
      </c>
      <c t="n" r="E3" s="6">
        <v>5700000</v>
      </c>
    </row>
    <row spans="1:7" r="4">
      <c t="s" r="A4" s="4">
        <v>389</v>
      </c>
      <c t="n" r="E4" s="7">
        <v>1600000</v>
      </c>
      <c t="n" r="F4" s="7">
        <v>900000</v>
      </c>
    </row>
    <row spans="1:7" r="5">
      <c t="s" r="A5" s="4">
        <v>336</v>
      </c>
    </row>
    <row spans="1:7" r="6">
      <c t="s" r="A6" s="3">
        <v>387</v>
      </c>
    </row>
    <row spans="1:7" r="7">
      <c t="s" r="A7" s="4">
        <v>388</v>
      </c>
      <c t="n" r="D7" s="6">
        <v>68285</v>
      </c>
      <c t="n" r="G7" s="6">
        <v>65189</v>
      </c>
    </row>
    <row spans="1:7" r="8">
      <c t="s" r="A8" s="4">
        <v>390</v>
      </c>
      <c t="n" r="D8" s="9">
        <v>6.59</v>
      </c>
      <c t="n" r="G8" s="9">
        <v>6.9</v>
      </c>
    </row>
    <row spans="1:7" r="9">
      <c t="s" r="A9" s="4">
        <v>391</v>
      </c>
      <c t="n" r="D9" s="7">
        <v>7</v>
      </c>
    </row>
    <row spans="1:7" r="10">
      <c t="s" r="A10" s="4">
        <v>392</v>
      </c>
    </row>
    <row spans="1:7" r="11">
      <c t="s" r="A11" s="3">
        <v>387</v>
      </c>
    </row>
    <row spans="1:7" r="12">
      <c t="s" r="A12" s="4">
        <v>393</v>
      </c>
      <c t="n" r="D12" s="7">
        <v>288000</v>
      </c>
    </row>
    <row spans="1:7" r="13">
      <c t="s" r="A13" s="4">
        <v>394</v>
      </c>
      <c t="s" r="D13" s="4">
        <v>354</v>
      </c>
    </row>
    <row spans="1:7" r="14">
      <c t="s" r="A14" s="4">
        <v>395</v>
      </c>
      <c t="s" r="D14" s="4">
        <v>396</v>
      </c>
    </row>
    <row spans="1:7" r="15">
      <c t="s" r="A15" s="4">
        <v>397</v>
      </c>
      <c t="s" r="D15" s="4">
        <v>398</v>
      </c>
    </row>
    <row spans="1:7" r="16">
      <c t="s" r="A16" s="4">
        <v>399</v>
      </c>
    </row>
    <row spans="1:7" r="17">
      <c t="s" r="A17" s="3">
        <v>387</v>
      </c>
    </row>
    <row spans="1:7" r="18">
      <c t="s" r="A18" s="4">
        <v>400</v>
      </c>
      <c t="s" r="E18" s="4">
        <v>368</v>
      </c>
    </row>
    <row spans="1:7" r="19">
      <c t="s" r="A19" s="4">
        <v>401</v>
      </c>
      <c t="n" r="B19" s="6">
        <v>808193</v>
      </c>
    </row>
    <row spans="1:7" r="20">
      <c t="s" r="A20" s="4">
        <v>402</v>
      </c>
      <c t="n" r="B20" s="7">
        <v>8700000</v>
      </c>
    </row>
    <row spans="1:7" r="21">
      <c t="s" r="A21" s="4">
        <v>403</v>
      </c>
    </row>
    <row spans="1:7" r="22">
      <c t="s" r="A22" s="3">
        <v>387</v>
      </c>
    </row>
    <row spans="1:7" r="23">
      <c t="s" r="A23" s="4">
        <v>404</v>
      </c>
      <c t="n" r="C23" s="7">
        <v>4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3"/>
    <col customWidth="1" max="2" min="2" width="30"/>
  </cols>
  <sheetData>
    <row spans="1:2" r="1">
      <c t="s" r="A1" s="1">
        <v>405</v>
      </c>
      <c t="s" r="B1" s="2">
        <v>1</v>
      </c>
    </row>
    <row spans="1:2" r="2">
      <c t="s" r="B2" s="2">
        <v>406</v>
      </c>
    </row>
    <row spans="1:2" r="3">
      <c t="s" r="A3" s="3">
        <v>407</v>
      </c>
    </row>
    <row spans="1:2" r="4">
      <c t="s" r="A4" s="4">
        <v>408</v>
      </c>
      <c t="n" r="B4" s="6">
        <v>5700000</v>
      </c>
    </row>
    <row spans="1:2" r="5">
      <c t="s" r="A5" s="4">
        <v>409</v>
      </c>
    </row>
    <row spans="1:2" r="6">
      <c t="s" r="A6" s="3">
        <v>407</v>
      </c>
    </row>
    <row spans="1:2" r="7">
      <c t="s" r="A7" s="4">
        <v>408</v>
      </c>
      <c t="n" r="B7" s="6">
        <v>5576048</v>
      </c>
    </row>
    <row spans="1:2" r="8">
      <c t="s" r="A8" s="4">
        <v>410</v>
      </c>
      <c t="n" r="B8" s="9">
        <v>5.28</v>
      </c>
    </row>
    <row spans="1:2" r="9">
      <c t="s" r="A9" s="4">
        <v>411</v>
      </c>
      <c t="s" r="B9" s="4">
        <v>412</v>
      </c>
    </row>
    <row spans="1:2" r="10">
      <c t="s" r="A10" s="4">
        <v>413</v>
      </c>
    </row>
    <row spans="1:2" r="11">
      <c t="s" r="A11" s="3">
        <v>407</v>
      </c>
    </row>
    <row spans="1:2" r="12">
      <c t="s" r="A12" s="4">
        <v>408</v>
      </c>
      <c t="n" r="B12" s="6">
        <v>65189</v>
      </c>
    </row>
    <row spans="1:2" r="13">
      <c t="s" r="A13" s="4">
        <v>410</v>
      </c>
      <c t="n" r="B13" s="9">
        <v>6.9</v>
      </c>
    </row>
    <row spans="1:2" r="14">
      <c t="s" r="A14" s="4">
        <v>411</v>
      </c>
      <c t="s" r="B14" s="4">
        <v>414</v>
      </c>
    </row>
    <row spans="1:2" r="15">
      <c t="s" r="A15" s="4">
        <v>415</v>
      </c>
    </row>
    <row spans="1:2" r="16">
      <c t="s" r="A16" s="3">
        <v>407</v>
      </c>
    </row>
    <row spans="1:2" r="17">
      <c t="s" r="A17" s="4">
        <v>408</v>
      </c>
      <c t="n" r="B17" s="6">
        <v>68285</v>
      </c>
    </row>
    <row spans="1:2" r="18">
      <c t="s" r="A18" s="4">
        <v>410</v>
      </c>
      <c t="n" r="B18" s="9">
        <v>6.59</v>
      </c>
    </row>
    <row spans="1:2" r="19">
      <c t="s" r="A19" s="4">
        <v>411</v>
      </c>
      <c t="s" r="B19" s="4">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t="s" r="A1" s="1">
        <v>417</v>
      </c>
      <c t="s" r="B1" s="2">
        <v>1</v>
      </c>
    </row>
    <row spans="1:2" r="2">
      <c t="s" r="B2" s="2">
        <v>406</v>
      </c>
    </row>
    <row spans="1:2" r="3">
      <c t="s" r="A3" s="3">
        <v>387</v>
      </c>
    </row>
    <row spans="1:2" r="4">
      <c t="s" r="A4" s="4">
        <v>418</v>
      </c>
      <c t="n" r="B4" s="6">
        <v>2816010</v>
      </c>
    </row>
    <row spans="1:2" r="5">
      <c t="s" r="A5" s="4">
        <v>419</v>
      </c>
      <c t="n" r="B5" s="6">
        <v>-1174200</v>
      </c>
    </row>
    <row spans="1:2" r="6">
      <c t="s" r="A6" s="4">
        <v>420</v>
      </c>
      <c t="n" r="B6" s="6">
        <v>0</v>
      </c>
    </row>
    <row spans="1:2" r="7">
      <c t="s" r="A7" s="4">
        <v>421</v>
      </c>
      <c t="n" r="B7" s="6">
        <v>140968</v>
      </c>
    </row>
    <row spans="1:2" r="8">
      <c t="s" r="A8" s="4">
        <v>422</v>
      </c>
      <c t="n" r="B8" s="6">
        <v>1735778</v>
      </c>
    </row>
    <row spans="1:2" r="9">
      <c t="s" r="A9" s="4">
        <v>423</v>
      </c>
      <c t="n" r="B9" s="6">
        <v>4078159</v>
      </c>
    </row>
    <row spans="1:2" r="10">
      <c t="s" r="A10" s="4">
        <v>424</v>
      </c>
      <c t="n" r="B10" s="6">
        <v>1174200</v>
      </c>
    </row>
    <row spans="1:2" r="11">
      <c t="s" r="A11" s="4">
        <v>425</v>
      </c>
      <c t="n" r="B11" s="6">
        <v>-140968</v>
      </c>
    </row>
    <row spans="1:2" r="12">
      <c t="s" r="A12" s="4">
        <v>426</v>
      </c>
      <c t="n" r="B12" s="6">
        <v>5111391</v>
      </c>
    </row>
    <row spans="1:2" r="13">
      <c t="s" r="A13" s="4">
        <v>427</v>
      </c>
      <c t="n" r="B13" s="9">
        <v>10.94</v>
      </c>
    </row>
    <row spans="1:2" r="14">
      <c t="s" r="A14" s="4">
        <v>428</v>
      </c>
      <c t="n" r="B14" s="10">
        <v>6.82</v>
      </c>
    </row>
    <row spans="1:2" r="15">
      <c t="s" r="A15" s="4">
        <v>429</v>
      </c>
      <c t="n" r="B15" s="6">
        <v>0</v>
      </c>
    </row>
    <row spans="1:2" r="16">
      <c t="s" r="A16" s="4">
        <v>430</v>
      </c>
      <c t="n" r="B16" s="10">
        <v>34.52</v>
      </c>
    </row>
    <row spans="1:2" r="17">
      <c t="s" r="A17" s="4">
        <v>431</v>
      </c>
      <c t="n" r="B17" s="6">
        <v>0</v>
      </c>
    </row>
    <row spans="1:2" r="18">
      <c t="s" r="A18" s="4">
        <v>432</v>
      </c>
      <c t="n" r="B18" s="9">
        <v>9.35</v>
      </c>
    </row>
    <row spans="1:2" r="19">
      <c t="s" r="A19" s="4">
        <v>433</v>
      </c>
    </row>
    <row spans="1:2" r="20">
      <c t="s" r="A20" s="3">
        <v>387</v>
      </c>
    </row>
    <row spans="1:2" r="21">
      <c t="s" r="A21" s="4">
        <v>434</v>
      </c>
      <c t="n" r="B21" s="6">
        <v>0</v>
      </c>
    </row>
    <row spans="1:2" r="22">
      <c t="s" r="A22" s="4">
        <v>182</v>
      </c>
    </row>
    <row spans="1:2" r="23">
      <c t="s" r="A23" s="3">
        <v>387</v>
      </c>
    </row>
    <row spans="1:2" r="24">
      <c t="s" r="A24" s="4">
        <v>419</v>
      </c>
      <c t="n" r="B24" s="6">
        <v>0</v>
      </c>
    </row>
    <row spans="1:2" r="25">
      <c t="s" r="A25" s="4">
        <v>435</v>
      </c>
      <c t="n" r="B25" s="6">
        <v>-47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436</v>
      </c>
      <c t="s" r="B1" s="2">
        <v>1</v>
      </c>
    </row>
    <row spans="1:2" r="2">
      <c t="s" r="B2" s="2">
        <v>406</v>
      </c>
    </row>
    <row spans="1:2" r="3">
      <c t="s" r="A3" s="3">
        <v>387</v>
      </c>
    </row>
    <row spans="1:2" r="4">
      <c t="s" r="A4" s="4">
        <v>437</v>
      </c>
      <c t="n" r="B4" s="6">
        <v>71752</v>
      </c>
    </row>
    <row spans="1:2" r="5">
      <c t="s" r="A5" s="4">
        <v>438</v>
      </c>
      <c t="n" r="B5" s="6">
        <v>47000</v>
      </c>
    </row>
    <row spans="1:2" r="6">
      <c t="s" r="A6" s="4">
        <v>439</v>
      </c>
      <c t="n" r="B6" s="6">
        <v>-45750</v>
      </c>
    </row>
    <row spans="1:2" r="7">
      <c t="s" r="A7" s="4">
        <v>440</v>
      </c>
      <c t="n" r="B7" s="6">
        <v>0</v>
      </c>
    </row>
    <row spans="1:2" r="8">
      <c t="s" r="A8" s="4">
        <v>441</v>
      </c>
      <c t="n" r="B8" s="6">
        <v>73002</v>
      </c>
    </row>
    <row spans="1:2" r="9">
      <c t="s" r="A9" s="4">
        <v>442</v>
      </c>
      <c t="n" r="B9" s="9">
        <v>8.49</v>
      </c>
    </row>
    <row spans="1:2" r="10">
      <c t="s" r="A10" s="4">
        <v>443</v>
      </c>
      <c t="n" r="B10" s="10">
        <v>6.67</v>
      </c>
    </row>
    <row spans="1:2" r="11">
      <c t="s" r="A11" s="4">
        <v>444</v>
      </c>
      <c t="n" r="B11" s="10">
        <v>8.69</v>
      </c>
    </row>
    <row spans="1:2" r="12">
      <c t="s" r="A12" s="4">
        <v>445</v>
      </c>
      <c t="n" r="B12" s="6">
        <v>0</v>
      </c>
    </row>
    <row spans="1:2" r="13">
      <c t="s" r="A13" s="4">
        <v>446</v>
      </c>
      <c t="n" r="B13" s="9">
        <v>7.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447</v>
      </c>
      <c t="s" r="B1" s="2">
        <v>1</v>
      </c>
    </row>
    <row spans="1:2" r="2">
      <c t="s" r="B2" s="2">
        <v>406</v>
      </c>
    </row>
    <row spans="1:2" r="3">
      <c t="s" r="A3" s="3">
        <v>387</v>
      </c>
    </row>
    <row spans="1:2" r="4">
      <c t="s" r="A4" s="4">
        <v>437</v>
      </c>
      <c t="n" r="B4" s="6">
        <v>685000</v>
      </c>
    </row>
    <row spans="1:2" r="5">
      <c t="s" r="A5" s="4">
        <v>438</v>
      </c>
      <c t="n" r="B5" s="6">
        <v>0</v>
      </c>
    </row>
    <row spans="1:2" r="6">
      <c t="s" r="A6" s="4">
        <v>448</v>
      </c>
      <c t="n" r="B6" s="6">
        <v>0</v>
      </c>
    </row>
    <row spans="1:2" r="7">
      <c t="s" r="A7" s="4">
        <v>440</v>
      </c>
      <c t="n" r="B7" s="6">
        <v>0</v>
      </c>
    </row>
    <row spans="1:2" r="8">
      <c t="s" r="A8" s="4">
        <v>441</v>
      </c>
      <c t="n" r="B8" s="6">
        <v>685000</v>
      </c>
    </row>
    <row spans="1:2" r="9">
      <c t="s" r="A9" s="4">
        <v>442</v>
      </c>
      <c t="n" r="B9" s="7">
        <v>7</v>
      </c>
    </row>
    <row spans="1:2" r="10">
      <c t="s" r="A10" s="4">
        <v>449</v>
      </c>
      <c t="n" r="B10" s="6">
        <v>0</v>
      </c>
    </row>
    <row spans="1:2" r="11">
      <c t="s" r="A11" s="4">
        <v>450</v>
      </c>
      <c t="n" r="B11" s="6">
        <v>0</v>
      </c>
    </row>
    <row spans="1:2" r="12">
      <c t="s" r="A12" s="4">
        <v>445</v>
      </c>
      <c t="n" r="B12" s="6">
        <v>0</v>
      </c>
    </row>
    <row spans="1:2" r="13">
      <c t="s" r="A13" s="4">
        <v>446</v>
      </c>
      <c t="n" r="B13" s="7">
        <v>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451</v>
      </c>
      <c t="s" r="B1" s="2">
        <v>1</v>
      </c>
    </row>
    <row spans="1:3" r="2">
      <c t="s" r="B2" s="2">
        <v>2</v>
      </c>
      <c t="s" r="C2" s="2">
        <v>67</v>
      </c>
    </row>
    <row spans="1:3" r="3">
      <c t="s" r="A3" s="3">
        <v>138</v>
      </c>
    </row>
    <row spans="1:3" r="4">
      <c t="s" r="A4" s="4">
        <v>452</v>
      </c>
      <c t="n" r="B4" s="6">
        <v>2018</v>
      </c>
    </row>
    <row spans="1:3" r="5">
      <c t="s" r="A5" s="4">
        <v>453</v>
      </c>
      <c t="s" r="B5" s="4">
        <v>454</v>
      </c>
    </row>
    <row spans="1:3" r="6">
      <c t="s" r="A6" s="4">
        <v>455</v>
      </c>
      <c t="n" r="B6" s="7">
        <v>800000</v>
      </c>
      <c t="n" r="C6" s="7">
        <v>800000</v>
      </c>
    </row>
    <row spans="1:3" r="7">
      <c t="s" r="A7" s="4">
        <v>456</v>
      </c>
      <c t="n" r="B7"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457</v>
      </c>
      <c t="s" r="B1" s="2">
        <v>1</v>
      </c>
    </row>
    <row spans="1:3" r="2">
      <c t="s" r="B2" s="2">
        <v>2</v>
      </c>
      <c t="s" r="C2" s="2">
        <v>67</v>
      </c>
    </row>
    <row spans="1:3" r="3">
      <c t="s" r="A3" s="3">
        <v>141</v>
      </c>
    </row>
    <row spans="1:3" r="4">
      <c t="s" r="A4" s="4">
        <v>458</v>
      </c>
      <c t="n" r="B4" s="7">
        <v>0</v>
      </c>
      <c t="n" r="C4" s="7">
        <v>0</v>
      </c>
    </row>
    <row spans="1:3" r="5">
      <c t="s" r="A5" s="4">
        <v>459</v>
      </c>
      <c t="s" r="B5" s="4">
        <v>4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67</v>
      </c>
    </row>
    <row spans="1:3" r="3">
      <c t="s" r="A3" s="3">
        <v>88</v>
      </c>
    </row>
    <row spans="1:3" r="4">
      <c t="s" r="A4" s="4">
        <v>81</v>
      </c>
      <c t="n" r="B4" s="7">
        <v>-12455</v>
      </c>
      <c t="n" r="C4" s="7">
        <v>-8872</v>
      </c>
    </row>
    <row spans="1:3" r="5">
      <c t="s" r="A5" s="3">
        <v>89</v>
      </c>
    </row>
    <row spans="1:3" r="6">
      <c t="s" r="A6" s="4">
        <v>90</v>
      </c>
      <c t="n" r="B6" s="6">
        <v>170</v>
      </c>
      <c t="n" r="C6" s="6">
        <v>145</v>
      </c>
    </row>
    <row spans="1:3" r="7">
      <c t="s" r="A7" s="4">
        <v>91</v>
      </c>
      <c t="n" r="B7" s="6">
        <v>119</v>
      </c>
      <c t="n" r="C7" s="6">
        <v>0</v>
      </c>
    </row>
    <row spans="1:3" r="8">
      <c t="s" r="A8" s="4">
        <v>92</v>
      </c>
      <c t="n" r="B8" s="6">
        <v>1611</v>
      </c>
      <c t="n" r="C8" s="6">
        <v>896</v>
      </c>
    </row>
    <row spans="1:3" r="9">
      <c t="s" r="A9" s="3">
        <v>93</v>
      </c>
    </row>
    <row spans="1:3" r="10">
      <c t="s" r="A10" s="4">
        <v>29</v>
      </c>
      <c t="n" r="B10" s="6">
        <v>12</v>
      </c>
      <c t="n" r="C10" s="6">
        <v>45676</v>
      </c>
    </row>
    <row spans="1:3" r="11">
      <c t="s" r="A11" s="4">
        <v>94</v>
      </c>
      <c t="n" r="B11" s="6">
        <v>-1042</v>
      </c>
      <c t="n" r="C11" s="6">
        <v>-716</v>
      </c>
    </row>
    <row spans="1:3" r="12">
      <c t="s" r="A12" s="4">
        <v>37</v>
      </c>
      <c t="n" r="B12" s="6">
        <v>-1462</v>
      </c>
      <c t="n" r="C12" s="6">
        <v>95</v>
      </c>
    </row>
    <row spans="1:3" r="13">
      <c t="s" r="A13" s="4">
        <v>95</v>
      </c>
      <c t="n" r="B13" s="6">
        <v>-365</v>
      </c>
      <c t="n" r="C13" s="6">
        <v>-1418</v>
      </c>
    </row>
    <row spans="1:3" r="14">
      <c t="s" r="A14" s="4">
        <v>96</v>
      </c>
      <c t="n" r="B14" s="6">
        <v>-4095</v>
      </c>
      <c t="n" r="C14" s="6">
        <v>-1447</v>
      </c>
    </row>
    <row spans="1:3" r="15">
      <c t="s" r="A15" s="4">
        <v>97</v>
      </c>
      <c t="n" r="B15" s="6">
        <v>-17507</v>
      </c>
      <c t="n" r="C15" s="6">
        <v>34359</v>
      </c>
    </row>
    <row spans="1:3" r="16">
      <c t="s" r="A16" s="3">
        <v>98</v>
      </c>
    </row>
    <row spans="1:3" r="17">
      <c t="s" r="A17" s="4">
        <v>99</v>
      </c>
      <c t="n" r="B17" s="6">
        <v>-50146</v>
      </c>
      <c t="n" r="C17" s="6">
        <v>-49840</v>
      </c>
    </row>
    <row spans="1:3" r="18">
      <c t="s" r="A18" s="4">
        <v>100</v>
      </c>
      <c t="n" r="B18" s="6">
        <v>30405</v>
      </c>
      <c t="n" r="C18" s="6">
        <v>17877</v>
      </c>
    </row>
    <row spans="1:3" r="19">
      <c t="s" r="A19" s="4">
        <v>101</v>
      </c>
      <c t="n" r="B19" s="6">
        <v>-420</v>
      </c>
      <c t="n" r="C19" s="6">
        <v>-130</v>
      </c>
    </row>
    <row spans="1:3" r="20">
      <c t="s" r="A20" s="4">
        <v>102</v>
      </c>
      <c t="n" r="B20" s="6">
        <v>-20161</v>
      </c>
      <c t="n" r="C20" s="6">
        <v>-32093</v>
      </c>
    </row>
    <row spans="1:3" r="21">
      <c t="s" r="A21" s="3">
        <v>103</v>
      </c>
    </row>
    <row spans="1:3" r="22">
      <c t="s" r="A22" s="4">
        <v>104</v>
      </c>
      <c t="n" r="B22" s="6">
        <v>14996</v>
      </c>
      <c t="n" r="C22" s="6">
        <v>0</v>
      </c>
    </row>
    <row spans="1:3" r="23">
      <c t="s" r="A23" s="4">
        <v>105</v>
      </c>
      <c t="n" r="B23" s="6">
        <v>-135</v>
      </c>
      <c t="n" r="C23" s="6">
        <v>65</v>
      </c>
    </row>
    <row spans="1:3" r="24">
      <c t="s" r="A24" s="4">
        <v>106</v>
      </c>
      <c t="n" r="B24" s="6">
        <v>14861</v>
      </c>
      <c t="n" r="C24" s="6">
        <v>65</v>
      </c>
    </row>
    <row spans="1:3" r="25">
      <c t="s" r="A25" s="4">
        <v>107</v>
      </c>
      <c t="n" r="B25" s="6">
        <v>-22807</v>
      </c>
      <c t="n" r="C25" s="6">
        <v>2331</v>
      </c>
    </row>
    <row spans="1:3" r="26">
      <c t="s" r="A26" s="4">
        <v>108</v>
      </c>
      <c t="n" r="B26" s="6">
        <v>65076</v>
      </c>
      <c t="n" r="C26" s="6">
        <v>20215</v>
      </c>
    </row>
    <row spans="1:3" r="27">
      <c t="s" r="A27" s="4">
        <v>109</v>
      </c>
      <c t="n" r="B27" s="7">
        <v>42269</v>
      </c>
      <c t="n" r="C27" s="7">
        <v>225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Organization, Basis of Presenta</vt:lpstr>
      <vt:lpstr>Net Loss Per Share</vt:lpstr>
      <vt:lpstr>Supplemental Cash Flow Data</vt:lpstr>
      <vt:lpstr>Related Party Research and Deve</vt:lpstr>
      <vt:lpstr>Cash Equivalents and Investment</vt:lpstr>
      <vt:lpstr>Fair Value Measurements</vt:lpstr>
      <vt:lpstr>Long-Term Debt</vt:lpstr>
      <vt:lpstr>Stockholders' Equity</vt:lpstr>
      <vt:lpstr>Interest and Other Income (Expe</vt:lpstr>
      <vt:lpstr>Commitments and Contingencies</vt:lpstr>
      <vt:lpstr>Income Taxes</vt:lpstr>
      <vt:lpstr>Organization, Basis of Presen17</vt:lpstr>
      <vt:lpstr>Net Loss Per Share (Tables)</vt:lpstr>
      <vt:lpstr>Supplemental Cash Flow Data (Ta</vt:lpstr>
      <vt:lpstr>Related Party Research and De20</vt:lpstr>
      <vt:lpstr>Cash Equivalents and Investme21</vt:lpstr>
      <vt:lpstr>Fair Value Measurements (Tables</vt:lpstr>
      <vt:lpstr>Long-Term Debt (Tables)</vt:lpstr>
      <vt:lpstr>Stockholders' Equity (Tables)</vt:lpstr>
      <vt:lpstr>Organization, Basis of Presen25</vt:lpstr>
      <vt:lpstr>Net Loss Per Share - Calculatio</vt:lpstr>
      <vt:lpstr>Net Loss Per Share - Instrument</vt:lpstr>
      <vt:lpstr>Supplemental Cash Flow Data - S</vt:lpstr>
      <vt:lpstr>Related Party Research and De29</vt:lpstr>
      <vt:lpstr>Related Party Research and De30</vt:lpstr>
      <vt:lpstr>Related Party Research and De31</vt:lpstr>
      <vt:lpstr>Cash Equivalents and Investme32</vt:lpstr>
      <vt:lpstr>Cash Equivalents and Investme33</vt:lpstr>
      <vt:lpstr>Cash Equivalents and Investme34</vt:lpstr>
      <vt:lpstr>Fair Value Measurements - Summa</vt:lpstr>
      <vt:lpstr>Fair Value Measurements - Addit</vt:lpstr>
      <vt:lpstr>Long-Term Debt - Schedule of Lo</vt:lpstr>
      <vt:lpstr>Long-Term Debt - Additional Inf</vt:lpstr>
      <vt:lpstr>Long-Term Debt - Schedule of Fu</vt:lpstr>
      <vt:lpstr>Stockholders' Equity - Addition</vt:lpstr>
      <vt:lpstr>Stockholders' Equity - Outstand</vt:lpstr>
      <vt:lpstr>Stockholders' Equity - Summary </vt:lpstr>
      <vt:lpstr>Stockholders' Equity - Summar43</vt:lpstr>
      <vt:lpstr>Stockholders' Equity - Summar44</vt:lpstr>
      <vt:lpstr>Commitments and Contingencies -</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30:51Z</dcterms:created>
  <dcterms:modified xmlns:dcterms="http://purl.org/dc/terms/" xmlns:xsi="http://www.w3.org/2001/XMLSchema-instance" xsi:type="dcterms:W3CDTF">2016-05-05T16:30:51Z</dcterms:modified>
  <dc:title xmlns:dc="http://purl.org/dc/elements/1.1/">Untitled</dc:title>
  <dc:description xmlns:dc="http://purl.org/dc/elements/1.1/"/>
  <dc:subject xmlns:dc="http://purl.org/dc/elements/1.1/"/>
  <cp:keywords/>
  <cp:category/>
</cp:coreProperties>
</file>